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OPERATIONS, BASIS " sheetId="6" r:id="rId6"/>
    <s:sheet name="2. GOING CONCERN AND MANGEMENT'" sheetId="7" r:id="rId7"/>
    <s:sheet name="3. ACQUISITIONS &amp; GOODWILL" sheetId="8" r:id="rId8"/>
    <s:sheet name="4. CONVERTIBLE NOTES PAYABLE" sheetId="9" r:id="rId9"/>
    <s:sheet name="5. NOTES PAYABLE" sheetId="10" r:id="rId10"/>
    <s:sheet name="6. DERIVATIVE LIABILITY" sheetId="11" r:id="rId11"/>
    <s:sheet name="7. STOCKHOLDERS' EQUITY" sheetId="12" r:id="rId12"/>
    <s:sheet name="8. DISCONTINUED OPERATION" sheetId="13" r:id="rId13"/>
    <s:sheet name="9. RELATED PARTY TRANSACTIONS" sheetId="14" r:id="rId14"/>
    <s:sheet name="10. LEGAL PROCEEDINGS" sheetId="15" r:id="rId15"/>
    <s:sheet name="11. SUBSEQUENT EVENTS" sheetId="16" r:id="rId16"/>
    <s:sheet name="1. NATURE OF OPERATIONS AND SIG" sheetId="17" r:id="rId17"/>
    <s:sheet name="1. NATURE OF OPERATIONS (Tables" sheetId="18" r:id="rId18"/>
    <s:sheet name="3. ACQUISITION &amp; GOODWILL (Tabl" sheetId="19" r:id="rId19"/>
    <s:sheet name="6. DERIVATIVE LIABILITY (Tables" sheetId="20" r:id="rId20"/>
    <s:sheet name="7. STOCKHOLDERS' EQUITY (Tables" sheetId="21" r:id="rId21"/>
    <s:sheet name="8. DISCONTINUED OPERATION (Tabl" sheetId="22" r:id="rId22"/>
    <s:sheet name="9. RELATED PARTY TRANSACTIONS (" sheetId="23" r:id="rId23"/>
    <s:sheet name="1. NATURE OF OPERATIONS (Detail" sheetId="24" r:id="rId24"/>
    <s:sheet name="1. FAIR VALUE MEASUREMENTS (Det" sheetId="25" r:id="rId25"/>
    <s:sheet name="1. SUMMARY OF SIGNIFICANT ACCOU" sheetId="26" r:id="rId26"/>
    <s:sheet name="2. GOING CONCERN (Details Narra" sheetId="27" r:id="rId27"/>
    <s:sheet name="3. ACQUISITIONS &amp; GOODWILL (Det" sheetId="28" r:id="rId28"/>
    <s:sheet name="3. ACQUISITIONS &amp; GOODWILL (D29" sheetId="29" r:id="rId29"/>
    <s:sheet name="4. CONVERTIBLE NOTES PAYABLE (D" sheetId="30" r:id="rId30"/>
    <s:sheet name="5. NOTES PAYABLE (Detail Narrat" sheetId="31" r:id="rId31"/>
    <s:sheet name="6. DERIVATIVE LIABILITY (Detail" sheetId="32" r:id="rId32"/>
    <s:sheet name="6. DERIVATIVE LIABILITY (Deta33" sheetId="33" r:id="rId33"/>
    <s:sheet name="7. STOCKHOLDERS EQUITY (Details" sheetId="34" r:id="rId34"/>
    <s:sheet name="7. STOCKHOLDERS' EQUITY (Detail" sheetId="35" r:id="rId35"/>
    <s:sheet name="7. STOCKHOLDERS' EQUITY (Deta36" sheetId="36" r:id="rId36"/>
    <s:sheet name="8. DISCONTINUED OPERATION (Deta" sheetId="37" r:id="rId37"/>
    <s:sheet name="8. DISCONTINUED OPERATION (De38" sheetId="38" r:id="rId38"/>
    <s:sheet name="9. RELATED PARTY TRANSACTIONS39" sheetId="39" r:id="rId39"/>
    <s:sheet name="9. RELATED PARTY TRANSACTIONS40" sheetId="40" r:id="rId40"/>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Sep. 30, 2015</t>
  </si>
  <si>
    <t>Nov. 23, 2015</t>
  </si>
  <si>
    <t>Document And Entity Information</t>
  </si>
  <si>
    <t>Entity Registrant Name</t>
  </si>
  <si>
    <t>PREMIER HOLDING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t>
  </si>
  <si>
    <t>Accounts Receivable</t>
  </si>
  <si>
    <t>Prepaid expenses</t>
  </si>
  <si>
    <t>Inventory</t>
  </si>
  <si>
    <t>Total Current Assets</t>
  </si>
  <si>
    <t>Equipment, net</t>
  </si>
  <si>
    <t>Goodwill</t>
  </si>
  <si>
    <t>Assets of discontinued operations</t>
  </si>
  <si>
    <t>Total Assets</t>
  </si>
  <si>
    <t>Current Liabilities:</t>
  </si>
  <si>
    <t>Accounts payable and accrued liabilities</t>
  </si>
  <si>
    <t>Accounts payable - related party</t>
  </si>
  <si>
    <t>Convertible note, net</t>
  </si>
  <si>
    <t>Contingent liability - LP&amp;L acquisition</t>
  </si>
  <si>
    <t>Notes payable</t>
  </si>
  <si>
    <t>Derivative liability</t>
  </si>
  <si>
    <t>Current liabilities of discontinued operations</t>
  </si>
  <si>
    <t>Total current liabilities</t>
  </si>
  <si>
    <t>Lawsuit liability</t>
  </si>
  <si>
    <t>Stockholders' Equity:</t>
  </si>
  <si>
    <t>Preferred stock, $0.0001 par value, 50,000,000 shares authorized; 200,000 issued and outstanding as of September 30, 2015 and December 31, 2014, respectively</t>
  </si>
  <si>
    <t>Common stock, $0.0001 par value, 450,000,000 shares authorized; 192,260,750 and 181,567,085 shares issued and outstanding as of September 30, 2015 and December 31, 2014, respectively</t>
  </si>
  <si>
    <t>Common stock to be issued</t>
  </si>
  <si>
    <t>Stock subscription payable</t>
  </si>
  <si>
    <t>Treasury stock</t>
  </si>
  <si>
    <t>Additional paid-in capital</t>
  </si>
  <si>
    <t>Accumulated deficit</t>
  </si>
  <si>
    <t>Total Premier Holding Corporation stockholders' equity</t>
  </si>
  <si>
    <t>Non-controlling interest</t>
  </si>
  <si>
    <t>Total stockholders' equity</t>
  </si>
  <si>
    <t>Total liabilities and stockholders' equity</t>
  </si>
  <si>
    <t>Consolidated Balance Sheets (Parenthetical) - $ / shares</t>
  </si>
  <si>
    <t>Preferred stock, par value</t>
  </si>
  <si>
    <t>$ .0001</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 USD ($)</t>
  </si>
  <si>
    <t>3 Months Ended</t>
  </si>
  <si>
    <t>Sep. 30, 2014</t>
  </si>
  <si>
    <t>Revenue</t>
  </si>
  <si>
    <t>TPC commission revenue</t>
  </si>
  <si>
    <t>Product revenue</t>
  </si>
  <si>
    <t>Total Revenue</t>
  </si>
  <si>
    <t>Cost of Sales</t>
  </si>
  <si>
    <t>Gross Profit</t>
  </si>
  <si>
    <t>Operating expenses:</t>
  </si>
  <si>
    <t>Selling, general and administrative</t>
  </si>
  <si>
    <t>Total operating expenses</t>
  </si>
  <si>
    <t>Operating Loss</t>
  </si>
  <si>
    <t>Other income (expenses):</t>
  </si>
  <si>
    <t>Interest expense</t>
  </si>
  <si>
    <t>Loss on settlement of lawsuit</t>
  </si>
  <si>
    <t>Total other expense</t>
  </si>
  <si>
    <t>Loss from operations before income taxes, non-controlling interest, and discontinued operations</t>
  </si>
  <si>
    <t>Income taxes</t>
  </si>
  <si>
    <t>Loss before non-controlling interest and discontinued operations</t>
  </si>
  <si>
    <t>Discontinued Operations:</t>
  </si>
  <si>
    <t>Loss from discontinued operations</t>
  </si>
  <si>
    <t>Gain on disposal of LP&amp;L</t>
  </si>
  <si>
    <t>Income from discontinued operations</t>
  </si>
  <si>
    <t>Net income (loss)</t>
  </si>
  <si>
    <t>Net (income) loss attributable to non-controlling interest</t>
  </si>
  <si>
    <t>Net income (loss) attributable to Premier Holding Corporation</t>
  </si>
  <si>
    <t>Loss attributable to continuing expenses</t>
  </si>
  <si>
    <t>Net income (loss) per common share - basic and diluted</t>
  </si>
  <si>
    <t>Net loss from discontinued operations</t>
  </si>
  <si>
    <t>Net income (Loss) per common share from discontinued operations - basic and diluted</t>
  </si>
  <si>
    <t>Weighted average number of common shares outstanding - basic and diluted</t>
  </si>
  <si>
    <t>Consolidated Statements of Cash Flows - USD ($)</t>
  </si>
  <si>
    <t>Cash Flows from Operating Activities:</t>
  </si>
  <si>
    <t>Net loss</t>
  </si>
  <si>
    <t>Adjustments to reconcile net loss to cash used in operations:</t>
  </si>
  <si>
    <t>Share based payments issued for services</t>
  </si>
  <si>
    <t>Cancellation of stock issuance for services</t>
  </si>
  <si>
    <t>Warrant and option issued for service</t>
  </si>
  <si>
    <t>Depreciation and amortization expense</t>
  </si>
  <si>
    <t>Gain on extinguishment of debt</t>
  </si>
  <si>
    <t>Revenue reserve</t>
  </si>
  <si>
    <t>Change in operating assets and liabilities:</t>
  </si>
  <si>
    <t>Accounts receivable</t>
  </si>
  <si>
    <t>Net cash provided by discontinued operations</t>
  </si>
  <si>
    <t>Net cash used in operating activities</t>
  </si>
  <si>
    <t>Cash Used in Investing Activities:</t>
  </si>
  <si>
    <t>Purchase of Equipment</t>
  </si>
  <si>
    <t>Net cash used in investing activities</t>
  </si>
  <si>
    <t>Cash Flows from Financing Activities:</t>
  </si>
  <si>
    <t>Net advances from related party</t>
  </si>
  <si>
    <t>Payment for notes payable</t>
  </si>
  <si>
    <t>Proceeds from sale of preferred stock</t>
  </si>
  <si>
    <t>Proceeds from common stock payable</t>
  </si>
  <si>
    <t>Proceeds from sale of common stock</t>
  </si>
  <si>
    <t>Proceeds from convertible notes payable</t>
  </si>
  <si>
    <t>Net cash provided by financing activities</t>
  </si>
  <si>
    <t>Net change in cash</t>
  </si>
  <si>
    <t>Cash at beginning of period</t>
  </si>
  <si>
    <t>Cash at end of period</t>
  </si>
  <si>
    <t>SUPPLEMENTAL INFORMATION</t>
  </si>
  <si>
    <t>Cash paid during the period for: Interest</t>
  </si>
  <si>
    <t>Cash paid during the period for: Income taxes</t>
  </si>
  <si>
    <t>Non-cash investing and financing activities:</t>
  </si>
  <si>
    <t>Other</t>
  </si>
  <si>
    <t>1. NATURE OF OPERATIONS, BASIS OF PRESENTATION AND SIGNIFICANT ACCOUNTING POLICIES</t>
  </si>
  <si>
    <t>Organization, Consolidation and Presentation of Financial Statements [Abstract]</t>
  </si>
  <si>
    <t>DESCRIPTION OF BUSINESS</t>
  </si>
  <si>
    <t>Premier Holding
Corporation (Premier) is in the business of acquiring and integrating energy companies as synergistic subsidiaries.
Premier was organized under the laws of the State of Nevada on October 18, 1971 under the name of Mr. Nevada, Inc. On November
13, 2008, Premier filed a Certificate of Amendment to its Articles of Incorporation with the State of Nevada Secretary of State
to change its name from OVM International Holding Corporation to Premier Holding Corporation. These businesses, which were started
during 2012, are primarily focused on providing small and large-scale commercial companies with energy solutions to reduce the
costs of utilities through consultations as well as product sales and to complete those installations. Additionally, Premier sells
deregulated power to residential customers in selected states. Premier is organized with a holding company structure such that
Premier provides financial and management expertise, which includes access to capital, financing, legal, insurance, mergers, acquisitions,
joint ventures and management strategies for its Subsidiaries. Premiers
wholly owned subsidiary, Energy Efficiency Experts, Inc. (E3), is a U.S. energy service company offering energy
efficiency products and services to commercial middle market companies, Fortune 500 brands, developers and management companies
of large scale residential developments as well as the general public. E3s business is focused as an integrator of clean
technology solutions in the U.S., with strategic expansion plans in Latin America, Asia and Europe. E3s core business expects
to deliver green solutions, branded specifically as E3, which include best-of-class alternative energy technology portfolio and
energy reduction technologies in smart lighting controls, LED lighting, energy and power control management systems, and other
clean technologies specific to its market. On February 28,
2013, Premier acquired an 80% interest in The Power Company USA, LLC (TPC) for 30,000,000 shares of Premiers
common stock valued at $4,500,000. TPC is a deregulated power broker which was originally formed as an Illinois limited liability
company on November 29, 2010. TPC brokers power to both residential and commercial users in 12 states that allows the distribution
of deregulated power. On October 22,
2014, Premier entered into a Membership Purchase Agreement (Agreement) to acquire 85% of the membership interests
of Lexington Power &amp; Light, LLC (LP&amp;L) from its owners. LP&amp;L was incorporated under the laws of the
State of New York on July 8, 2010 as a Limited Liability Company. LP&amp;L markets and sells electricity and natural gas to both
commercial and residential customers located primarily in five boroughs of New York City and on Long Island. The Company purchases
electricity and natural gas on a wholesale basis pursuant to a combined supply and credit facility agreement. Under the Agreement,
Premier was to acquire 85% of LP&amp;L on the closing date for 7,500,000 shares of common stock and $500,000 in Promissory Notes,
plus earn-out payments based upon EBITDA milestones during the 12 months following the closing date. Under the terms of the Agreement,
Premier had a contingent funding obligation of $1,000,000 of which $500,000 will be used as working capital for LP&amp;L, had
the option to acquire the remaining 15% of LP&amp;L until December 31, 2018 for $20,000,000 payable 1/2 in cash and 1/2 in common
stock and was to limit its board of directors to five persons, with the members of LP&amp;L having the right to appoint one board
member. On April 7, 2015, the Agreement was terminated due to Premiers default on its purchase obligations for the LP&amp;L
under the terms of the Agreement. As used in this
Quarterly Report on Form 10-Q and unless otherwise indicated, the terms we, us, our,
Premier or the Company refer to Premier Holding Corporation and its Subsidiaries, Efficiency Experts,
Inc. (E3) and The Power Company USA, LLC (TPC). Unless otherwise specified, all dollar amounts are
expressed in United States dollars. Basis of Presentation The accompanying
unaudited condensed consolidated financial statements of the Company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financial statements should be read in conjunction with the audited financial
statements and notes thereto contained in the Company's Form 10-K, as amended, as filed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 Principles
of Consolidation The unaudited
condensed consolidated financial statements include the accounts of Premier Holding Corporation, E3 and TPC as of and for nine
months ended September 30, 2015. All significant intercompany transactions have been eliminated in consolidation. 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Actual results could differ
from those estimates. Significant estimates
made in connection with the accompanying condensed consolidated financial statements include the estimate of doubtful accounts
receivable, valuation of stock-based compensation, valuation of derivative liabilities, fair values in connection with the analysis
of goodwill and long-lived assets for impairment, valuation allowances against net deferred tax assets and estimated useful lives
for intangible assets and property and equipment. Revenue Recognition
and Cost of Sales E3 offers energy
efficiency products and services to commercial middle market companies, as well as residential customers. In accordance with the
requirements of ASC 605 Revenue Recognition TPC offers deregulated
power and energy efficiency products and services to commercial middle market companies, as well as residential customers. In
accordance with the requirements of ASC 605 Revenue Recognition Accounts Receivable All accounts
receivable are due thirty (30) days from the date billed. If the funds are not received within thirty (30) days, the customer
is contacted for payment. The Company uses the allowance method to account for uncollectable accounts receivable. As of September
30, 2015 and December 31, 2014, the balance of allowance for bad debts was $27,136 and $0, respectively. Non-controlling
Interest Non-controlling
interests in TPC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he Company
maintains an 80% limited interest in TPC and the remaining 20% non-controlling interest is held by TPCs members. Due to
the termination of the LP&amp;L Agreement, Premier disposed the 15% original non-controlling interest from LP&amp;L in the amount
of $215,861 which is included in income on disposal of LP&amp;L. Net Loss Per
Share of Common Stock The Company has
adopted ASC Topic 260 Earnings per Share Income Taxes 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ASC Topic 740 Income
Taxes Stock-Based
Compensation We periodically
issue stock options and warrants to employees and non-employees in non-capital raising transactions for services and for financing
costs. We account for stock option and warrant grants issued and vesting to employees based on ASC 718 CompensationStock
Compensation ASC 505 Equity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notes receivable, accounts payable, notes payable, accrued liabilities
and derivative liabilities. The estimated fair value of cash, accounts receivable, notes receivable, accounts payable, notes payable
and accrued liabili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 Our derivative liabilities have been
valued as Level 3 instruments.
Level
1 Level
2 Level
3 Total
Fair value of convertible note derivative liability - December 31, 2014 $  $  $  $ 
Level
1 Level
2 Level
3 Total
Fair value of convertible note derivative liability  September
30, 2015 $  $  $ 321,122 $ 321,122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Cash The Company considers all highly liquid
investments with an original maturity of three months or less when purchased to be cash equivalents. As of September 30, 2015,
the Company does not have any cash equivalen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Reclassifications Certain prior
year amounts have been reclassified to conform to the current year presentation. Such reclassifications had no impact on previously
reported net loss. Recently Issu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September 30,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Management
is currently evaluating the impact of ASU No. 2014-15 on its condensed consolidated financial statements.</t>
  </si>
  <si>
    <t>2. GOING CONCERN AND MANGEMENT'S LIQUIDITY PLANS</t>
  </si>
  <si>
    <t>GOING CONCERN</t>
  </si>
  <si>
    <t>As of September
30, 2015, the Company had an accumulated deficit of $21,940,773. During the nine months ended September 30, 2015 and 2014, the
Company incurred net losses from continuing operations of $2,191,978 and $2,584,532, respectively, and used cash in operating
activities of $2,270,305 and $2,367,970, respectively. These conditions raise substantial doubt about the Companys ability
to continue as a going concern.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ccordingly,
the accompanying condensed consolidated financial statements have been prepared in conformity with U.S. GAAP, which contemplates
continuation of the Company as a going concern and the realization of assets and the satisfaction of liabilities in the normal
course of business. The carrying amounts of assets and liabilities presented in the condensed consolidated financial statements
do not necessarily represent realizable or settlement values. The condensed consolidated financial statements do not include any
adjustments that might result from the outcome of this uncertainty.</t>
  </si>
  <si>
    <t>3. ACQUISITIONS &amp; GOODWILL</t>
  </si>
  <si>
    <t>Business Combinations [Abstract]</t>
  </si>
  <si>
    <t>ACQUISITIONS &amp; GOODWILL</t>
  </si>
  <si>
    <t xml:space="preserve">The following table presents details
of the Companys Goodwill as of September 30, 2015 and December 31, 2014:
The
Power Lexington LLC Total
Balances at January 1, 2014: $ 4,500,000 $  $ 4,555,750
Aggregate goodwill acquired  2,859,151 2,859,151
Impairment losses (500,000 ) (2,859,151 ) (3,414,901 )
Balances at December 31, 2014: $ 4,000,000 $  $ 4,000,000
Aggregate goodwill acquired   
Impairment losses   
Balances at September 30, 2015: $ 4,000,000 $  $ 4,000,000 The Power
Company USA, LLC Share Exchange On February 28,
2013, the Company acquired 80% of the outstanding membership units of TPC, a deregulated power broker in Illinois for thirty million
30,000,000 shares of Premiers common stock valued at $4,500,000. The total purchase price for TPC was allocated as follows:
Goodwill $ 4,500,000
Total assets acquired 4,500,000
The purchase price consists of the following:
Common Stock 4,500,000
Total purchase price $ 4,500,000 The total amount
of goodwill that is expected to be deductible for tax purposes is $4,500,000 and is amortized over 15 years. The total amortization
expense for tax purposes for the nine months ended September 30, 2015 is $225,000. Lexington
Power &amp; Light, LLC On October 22,
2014, Premier entered into a Membership Purchase Agreement (Agreement) to acquire 85% of the membership interests
of Lexington Power &amp; Light, LLC (LP&amp;L) from its owners. LP&amp;L was incorporated under the laws of the
State of New York on July 8, 2010 as a Limited Liability Company. LP&amp;L markets and sells electricity and natural gas to both
commercial and residential customers located primarily in five boroughs of New York City and on Long Island. The Company purchases
electricity and natural gas on a wholesale basis pursuant to a combined supply and credit facility agreement. Under the Agreement,
Premier was to acquire 85% of LP&amp;L on the closing date for 7,500,000 shares of common stock and $500,000 in promissory notes,
plus earn-out payments based upon EBITDA milestones during the twelve months following the closing date. Under the terms of the
Agreement, Premier had a contingent funding obligation of $1,000,000 of which $500,000 will be used as working capital for LP&amp;L,
had the option to acquire the remaining 15% of LP&amp;L until December 31, 2018 for $20,000,000 payable 1/2 in cash and 1/2 in
common stock and was to limit its board of directors to five persons, with the members of LP&amp;L having the right to appoint
one board member. On April 7, 2015, the Agreement was terminated due to Premiers default on its purchase obligations for
the LP&amp;L under the terms of the Agreement. The fair value of non-controlling interest as of acquisition date was $(151,616).
Also, there were earn out payments to the members of LP&amp;L for the company achieving an EBITDA of at least $2,500,000 for the
most recent completed 12 fiscal months from the preceding year, where the Company was to be entitled to $500,000 cash and 2,500,000
shares of restricted common stock. In addition, in the event the purchaser or any subsidiary thereof did not direct customer referrals
resulting in gross revenues for the Company of at least $50,000,000 on an annual basis during the earn out period, the members
were to be entitled to $500,000 and 2,500,000 shares of restricted common stock. The total purchase
price for the Lexington Power &amp; Light, LLC acquisition was allocated as follows:
Cash $ 985,798
Accounts receivable 383,819
Inventory 55,020
Accrued revenue 337,522
Equipment 35,342
Goodwill 2,859,151
Other assets 527,176
Total assets acquired 5,183,828
Accounts payable and accrued liabilities (1,960,176 )
Note payable (1,175,268
Long term note payable (200,000
Total liabilities assumed (3,335,444
Non-Controlling interest 151,616
Net assets acquired $ 2,000,000
The purchase price consists of the following:
Note payable $ 500,000
Earn out payment 750,000
Common stock 750,000
Total purchase price $ 2,000,000 </t>
  </si>
  <si>
    <t>4. CONVERTIBLE NOTES PAYABLE</t>
  </si>
  <si>
    <t>Convertible Notes Payable [Abstract]</t>
  </si>
  <si>
    <t>CONVERTIBLE NOTES PAYABLE</t>
  </si>
  <si>
    <t xml:space="preserve">Between July
15, 2014 and September 30, 2015, the Company entered into convertible notes with unrelated parties for use as operating capital
for a total of $1,346,500. The convertible notes payable agreements require the Company to repay the principal, together with
10 - 18% annual interest by the agreements expiration dates ranging between July 15, 2019 and August 6, 2020. The notes
are secured and mature five years from the issuance date. One year from the contract date, the holders may elect to convert the
note in whole or in part into shares of common stock at a conversion price of 80% of closing market price on the last day of the
month upon which the maturity date falls. Between March
9, 2015 and September 30, 2015, the Company entered into convertible notes with third-parties for use as operating capital for
a total of $1,559,500. The convertible notes payable agreements require the Company to repay the principal, together with 12%
annual interest by the agreements expiration dates ranging between March 9, 2017 and September 24, 2018. The notes are
secured and mature three years from the issuance date. Six months from the contract date, the holders may elect to convert the
note in whole or in part into shares of common stock at $0.15. Two warrants were issued along with each note including (1) a warrant
to purchase an amount of equal to 50% of face value of the note at an exercise price $0.15 for a period of three years following
the note issuance date and (2) a warrant to purchase an amount of equal to 83.33% of face value of the note at an exercise price
$0.25 for a period of three years following the note issuance date. The Company recorded an aggregate debt discount of $565,519
for the fair value of these warrants during the nine months ended September 30, 2015, which is being amortized over the term of
the notes, and is included in convertible notes on the Companys balance sheet at an unamortized remaining balance of $508,660.
Interest expense related to the amortization of this debt discount for the nine months ended September 30, 2015 was 56,859. During the nine
months ended September 30, 2015, the Company recorded interest expense of $256,819. The Company analyzed
the conversion option of the notes for derivative accounting consideration under ASC 815-15 Derivatives and Hedging </t>
  </si>
  <si>
    <t>5. NOTES PAYABLE</t>
  </si>
  <si>
    <t>Notes Payable [Abstract]</t>
  </si>
  <si>
    <t>NOTES PAYABLE</t>
  </si>
  <si>
    <t>On October 22,
2014, the Company entered into a note for acquisition of 85% of Lexington in amount of $325,000. The notes payable agreements
require the Company to repay the principal, together with imputed federal rate for term of the note. This Promissory Note (this
Note) shall be payable as follows: (i) an initial payment of $40,625 payable within forty-five (45) days following
the date hereof (the Initial Payment Date); and (ii) seven (7) equal monthly installments of $40,625 commencing
ninety (90) days following the Initial Payment Date and each installment ninety (90) days thereafter (each an Installment
Date). The Maker may prepay this entire Note at any time without premium or penalty. Any prepayment will be applied first
against accrued, but unpaid interest and then against the outstanding principal balance. Due to the default of this note, acquisition
related to this note payable is terminated on April 7, 2015, therefore, the Company is released for further payment because of
the reversal of ownership interest in Lexington. On October 22,
2014, the Company entered into a note for acquisition of 85% of Lexington in amount of $175,000. The notes payable agreements
require the Company to repay the principal, together with imputed federal rate for term of the note. This Promissory Note (this
Note) shall be payable as follows: (i) an initial payment of $21,875 payable within forty-five (45) days following
the date hereof (the Initial Payment Date); and (ii) seven (7) equal monthly installments of $21,875 commencing
ninety (90) days following the Initial Payment Date and each installment ninety (90) days thereafter (each an Installment
Date). The Maker may prepay this entire Note at any time without premium or penalty. Any prepayment will be applied first
against accrued, but unpaid interest and then against the outstanding principal balance. Due to the default of this note, acquisition
related to this note payable is terminated on April 7, 2015, therefore, the Company is released for further payment because of
the reversal of ownership interest in Lexington. During 2013,
TPC entered into a line of credit with Energy Me in amount of $50,000. This loan bears no interest, and shall be repaid $2,000
per month. As of September 30, 2015, this loan is fully repaid.</t>
  </si>
  <si>
    <t>6. DERIVATIVE LIABILITY</t>
  </si>
  <si>
    <t>Derivative Instruments and Hedging Activities Disclosure [Abstract]</t>
  </si>
  <si>
    <t>DERIVATIVE LIABILITY</t>
  </si>
  <si>
    <t xml:space="preserve">The embedded
conversion feature in the convertible debt instruments that the Company issued beginning in July 2014 (See Note 4), and became
convertible beginning in July 2015, qualified it as a derivative instrument since the number of shares issuable under the note
is indeterminate based on guidance under ASC 815, Derivatives and Hedging. The conversion feature of these Convertible Promissory
Notes have been characterized as a derivative liability as of September 30, 2015 to be re-measured at the end of every reporting
period with the change in value reported in the statement of operations. The valuation
of the derivative liability attached to the convertible debt was amounts were determined by management using a Black-Scholes option
pricing model that values the derivative liability within the notes. Using the results from the model, the Company recorded a
derivative liability of $321,122 for the fair value of the convertible feature included in the Companys convertible debt
instruments for the nine months ended September 30, 2015. The derivative liability recorded for the convertible feature created
a debt discount of $321,122, which is being amortized over the remaining term of the note using the effective interest rate method
and is included in convertible notes on the balance sheet. Interest expense related to the amortization of this debt discount
for the nine months ended September 30, 2015, was $9,574. The Company valued
the warrants related to the convertible debt using the following assumptions: dividend yield of zero, years to maturity of 4 years,
risk free rates of between 0.97 and 1.08 percent, and annualized volatility of 160%. The following
table summarizes the derivative liability included in the consolidated balance sheet:
Derivative liability
Derivative liabilities as of December 31, 2014 $ 
Change in fair value of derivative liability 
Derivative on new loans 321,122
Settlement of derivative liability due to conversion
of related notes 
Derivative liabilities as of September 30, 2015 $ 321,122 </t>
  </si>
  <si>
    <t>7. STOCKHOLDERS' EQUITY</t>
  </si>
  <si>
    <t>Equity [Abstract]</t>
  </si>
  <si>
    <t>STOCKHOLDERS' EQUITY</t>
  </si>
  <si>
    <t>Preferred Stock On June 3, 2013,
the Company filed a Certificate of Amendment of Articles of Incorporation with the State of Nevada Secretary of State giving it
the authority to issue 50,000,000 shares of preferred stock with a par value of $0.0001 per share. As of September 30, 2015, there
were 200,000 preferred shares issued and outstanding. On June 30, 2014,
the Board of Directors of the Company approved the creation of a Series A Non-Voting Convertible Preferred Stock (the Series
A). As of September 30, 2015, the Company filed a Certificate of Designation for the Companys Series A in Nevada.
No shares of Series A have been issued, but the Company is authorized to issue up to 7,000,000 shares. In general, each share
of Series A Non-Voting Convertible Preferred Stock has no voting or dividend rights, a stated value of $1.00 per share, and is
convertible nine months after issuance into common stock at the conversion price equal to one-tenth (1/10) of the Stated Value. On April 8, 2014,
the Company entered into preferred stock purchase agreements with an investor for the sale of 200,000 shares of its preferred
stock at $1 per share in total of $200,000. Common Stock During nine months
ended September 30, 2015, the Company entered into a series of stock purchase agreements with accredited investors for the sale
of 8,445,776 shares of its common stock in the aggregate amount of $208,206. Unless otherwise
set forth above, the securities described above were not registered under the Securities Act of 1933, as amended (the Securities
Act), or the securities laws of any state, and were offered and sold in reliance on the exemption from registration afforded
by Section 4(a)(2) under the Securities Act and Regulation D promulgated thereunder and corresponding provisions of state securities
laws, which exempt transactions by an issuer not involving any public offering. During the nine
months ended September 30, 2015, 2,247,889 shares of common stock were issued for certain consulting services. The shares were
valued at $147,938, of which $77,500 was recognized as reduction of debt, $42,559 was recognized as expense, and $27,879 was recorded
as prepaid expense. The shares were valued based upon the fair value of the common stock on the measurement date. Options for Common Stock A summary of option activity as of
September 30, 2015 and changes during nine months ended is presented below:
Number Outstanding Weighted-Average Exercise
Price Per
Share Weighted-Average Remaining Contractual
Life (Years) Aggregate Intrinsic Value
Outstanding at December 31, 2014 4,000,000 $ 0.02 4.17 
Granted 1,000,000   
Exercised    
Canceled/forfeited/expired (350,000) 0.06  
Outstanding at September 30, 2015 4,650,000 $ 0.02 3.81 
Options vested and exercisable
at September 30, 2015 4,650,000 $ 0.02 3.81  On June 30, 2014,
the Board of Directors of the Company approved a new employment agreement with the Companys Chief Executive Officer, Randy
Letcavage (the Employment Agreement). The Employment Agreement has an effective date of January 1, 2014 and replaces
all prior agreements between the Company and Mr. Letcavage. The Employment Agreement provides for an annual base salary of $240,000,
a discretionary bonus of $50,000 over each 12-month period, expense reimbursement, and a grant of stock options on 5,000,000 shares
vesting over 2 years at an initial exercise price per share equal to $.0025 per share. Stock options are vesting at the following
rate:
· 1,000,000
(one million) shares of common stock on the Commencement Date;
· 1,000,000
(one million) shares of common stock on the sixth (6th) month anniversary of the Commencement
Date;
· 1,000,000
(one million) shares of common stock on the first anniversary of the Commencement Date;
· 1,000,000
(one million) shares of common stock on the 18th month anniversary of the Commencement
Date; and
· 1,000,000
(one million) shares of common stock on the second anniversary of the Commencement Date. In addition,
the Company agreed to indemnify Mr. Letcavage to the fullest extent permitted by law for claims related to Mr. Letcavages
role as an officer and director of the Company, or its subsidiaries. As of September 30, 2015, $783,253 has been recorded as his
stock based compensation. As of September 30, 2015, there was $89,064 unrecognized cost related to the stock options, which will
be recognized in the fourth quarter of 2015. On December 31,
2014, the Board of Directors of the Company granted 150,000 stock options to each of its three board members with vesting immediately
at an initial exercise price per share equal to $.15 per share. The Company valued
the options using the Black-Scholes option pricing model with the following assumptions: dividend yield of zero, years to maturity
of between 0.5 and 5 years, risk free rates of between 1.65 and 1.73 percent, and annualized volatility of between 108% and 217%. Warrants for Common Stock A summary of warrant activity as of
September 30, 2015 and changes during nine months ended is presented below:
Number Outstanding Weighted-Average Exercise
Price Per
Share Weighted-Average Remaining Contractual
Life (Years) Aggregate Intrinsic Value
Outstanding at December 31, 2014 2,793,694 $ 0. 157 1.10 -
Granted 10,363,322 .0193 2.78 
Exercised    
Canceled/forfeited/expired - -  
Outstanding at September 30, 2015 13,157,016 $ 0.152 2.30 
Warrants vested and exercisable
at September 30, 2015 13,157,016 $ 0.152 2.30  The Company valued
the warrants using the Black-Scholes option-pricing model with the following assumptions: dividend yield of zero, years to maturity
of 3 to 5 years, risk free rates of between 0.84 and 1.37 percent, and annualized volatility of between 148% and 216%.</t>
  </si>
  <si>
    <t>8. DISCONTINUED OPERATION</t>
  </si>
  <si>
    <t>Discontinued Operations and Disposal Groups [Abstract]</t>
  </si>
  <si>
    <t>DISCONTINUED OPERATION</t>
  </si>
  <si>
    <t xml:space="preserve">The Company acquired
assets from LP&amp;L on October 22, 2014. Due to the default of the purchase agreement between the Company and LP&amp;L on April
7, 2015, the Company lost control over LP&amp;L. Based on the requirements of ASC 810 Consolidation ASC 205 Presentation of Financial Statements Summarized operating
results for the discontinuation of operations is as follows:
Fair value of consideration $ 629,668
Fair value of retained non-controlling investment 
Carrying value of non-controlling interest (215,861 )
413,807
Less: carrying value of former subsidiary's net assets (1,439,077 )
Gain on disposal of LP&amp;L's interest and retained non-controlling
investment $ 1,852,884
Loss from discontinued operation from January
1, 2015 to April 7, 2015 $ (278,463 ) As of the date of deconsolidation,
in accordance with ASC 810 Consolidation
Cash $ 37,294
Accounts receivable 804,137
Inventory 14,802
Collateral Postings 136,997
Accrued Revenue 414,683
Fixed assets 29,475
Collateral Deposit 200,000
Accounts payable and accrued liabilities (1,658,957 )
Note Payable-related party (117,124 )
Note payable (837,040 )
Due to Premier (463,344 )
Carrying value of former subsidiary's net
assets $ (1,439,077 ) The Company anticipates that it will
have no involvement with the management of LP&amp;L after the date of deconsolidation and confirms that this transaction was not
with a related party and that LP&amp;L will not be a related party going forward after the deconsolidation. </t>
  </si>
  <si>
    <t>9. RELATED PARTY TRANSACTIONS</t>
  </si>
  <si>
    <t>Related Party Transactions [Abstract]</t>
  </si>
  <si>
    <t>RELATED PARTY TRANSACTIONS</t>
  </si>
  <si>
    <t>During nine months
ended September 30, 2015 and 2014, Mr. Letcavage (directly or through related entities) recorded $182,500 and $175,000, respectively
as compensation for his role as our CEO. The following tables outline the related parties associated with the Company and amounts
due for each period indicated.
Name
of Related Party Relationship
with the Company
iCapital
Advisory Consultant company
owned by the CEO of the Company
Jamp
Promotion Company owned
by Patrick Farah, the managing director of TPC
Sebo
Service Company owned by
Shadie Kalkas, the managing director of TPC
September
30, 2015 December
31, 2014
iCapital Advisory  Consulting fees $ 83,349 $ 80,750
Jamp Promotion - Commissions  85,462
Sebo Service - Commissions  36,021
$ 83,349 $ 202,233 Additionally,
we have also reviewed the facts and circumstance of our relationship with Nexalin Technology and iCapital Advisory, both of which
are affiliated companies of our CEO, and have assessed whether these two companies are variable interest entities (VIEs). Based
on the guidance provided in ASC 810 Consolidation</t>
  </si>
  <si>
    <t>10. LEGAL PROCEEDINGS</t>
  </si>
  <si>
    <t>Commitments and Contingencies Disclosure [Abstract]</t>
  </si>
  <si>
    <t>LEGAL PROCEEDINGS</t>
  </si>
  <si>
    <t>Whitaker Energy,
LLC In 2013, Whitaker
Energy, LLC (Whitaker) filed a civil action the Superior Court of Dekalb County, State of Georgia, Case No. 13-CV8610-6,
against TPC and the Company alleging that TPC is in default under its obligations to Whitaker under a promissory note pursuant
to which Whitaker loaned TPC $150,000 in 2012 concurrent with Whitakers purchase of a membership interest in TPC. Under
the terms of the loan between TPC and Whitaker, TPC owes a monthly payment to Whitaker, the amount of which varies each month
and is based on the number of contracts TPC enters into from door-to-door sales and call centers. TPC and Whitaker dispute the
number of contracts entered into by TPC after certain adjustments and charge-backs from cancellation of contracts by consumers.
Under the complaint, Whitaker seeks to recover $93,080 of principal under the loan, plus prejudgment interest in the amount of
$9,184 and reasonable attorneys fees and expenses of the litigation. Also, Whitaker seeks an order from the court for access
to TPCs books and records. TPC and the Company dispute the claim by Whitaker that TPC is in default under the loan between
TPE and Whitaker. As of April 23, 2014, the parties to the litigation have negotiated a settlement of the litigation which would
include a monthly payment by TPC to Whitaker of $4,000 in payment of the principal and accrued interest. Under the terms of the
settlement, Whitaker will recover a total of $110,000 plus interest on unpaid amounts. As of September 30, 2015, the Company has
made payments totaling $72,000, of which the balance of $38,000 is recorded on the balance sheet at September 30, 2015. Hi-Tech Specialists,
Inc. Prior to its
acquisition by TPC, Hi-Tech Specialists, Inc. (Hi-Tech) filed suit against U.S.E.C. LLC d/b/a/ US Energy Consultants
and Michail Skachko concerning the parties agreement seeking damages in an amount in excess of $789,077. The nature of
the litigation relates to a contract between the parties wherein Hi-Tech was to solicit service agreements on behalf of U.S.E.C.
LLC. The suit is ongoing and TPC is aggressively pursuing its claim against the parties named. LP&amp;L rents
office space under several non-cancelable operating lease agreements in the same commercial building that commenced beginning
in March 2014, all of which expire February 28, 2016. The future annual rental payments required under these operating lease agreements
for 2015 and 2016 are $46,867 and $7,849, respectively. Due to the default of the acquisition note payable, acquisition of LP&amp;L
is terminated on April 7, 2015, therefore, the Company is not obligated to this operating lease since April 7, 2015. As of December
31, 2013, LP&amp;L had a contingent liability related to a complaint filed by a single commercial customer with the New York Public
Service Commission seeking a reimbursement of $40,000. The Company has determined it appropriate under the circumstances to recognize
and record this loss contingency, which has been included in accounts payable and accrued expenses for the period ended September
30, 2015. Due to the default of the acquisition note payable, acquisition of LP&amp;L is terminated on April 7, 2015, therefore,
the Company is not obligated to this loss contingency since April 7, 2015.</t>
  </si>
  <si>
    <t>11. SUBSEQUENT EVENTS</t>
  </si>
  <si>
    <t>Subsequent Events [Abstract]</t>
  </si>
  <si>
    <t>SUBSEQUENT EVENTS</t>
  </si>
  <si>
    <t xml:space="preserve">On October 5,
2015, the Company issued 25,000 shares of common stock to a consultant for services at $0.06 per share. On October 8,
2015, the Company issued 4,000,000 shares of common stock to the Companys CEO who exercised stock options at $0.0025 per
share. From November
3, 2015 through November 20, 2015, the Company issued 5,723,500 shares to investors at $0.04 per share. </t>
  </si>
  <si>
    <t>1. NATURE OF OPERATIONS AND SIGNIFICANT ACCOUNTING POLICIES (Policies)</t>
  </si>
  <si>
    <t>Accounting Policies [Abstract]</t>
  </si>
  <si>
    <t>Basis of Presentation</t>
  </si>
  <si>
    <t xml:space="preserve">Basis of Presentation The accompanying
unaudited condensed consolidated financial statements of the Company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financial statements should be read in conjunction with the audited financial
statements and notes thereto contained in the Company's Form 10-K, as amended, as filed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 </t>
  </si>
  <si>
    <t>Principles of Consolidation</t>
  </si>
  <si>
    <t>Principles
of Consolidation The unaudited
condensed consolidated financial statements include the accounts of Premier Holding Corporation, E3 and TPC as of and for nine
months ended September 30, 2015. All significant intercompany transactions have been eliminated in consolidation.</t>
  </si>
  <si>
    <t>Use of Estimates</t>
  </si>
  <si>
    <t>Use of Estimates The preparation
of condensed consolidated financial statements in conformity with U.S. GAAP requires management to make estimates and assumptions
that affect the amounts of assets and liabilities and disclosure of contingent assets and liabilities at the date of the condensed
consolidated financial statements and the reported amounts of expenses during the reporting period. Actual results could differ
from those estimates. Significant estimates
made in connection with the accompanying condensed consolidated financial statements include the estimate of doubtful accounts
receivable, valuation of stock-based compensation, valuation of derivative liabilities, fair values in connection with the analysis
of goodwill and long-lived assets for impairment, valuation allowances against net deferred tax assets and estimated useful lives
for intangible assets and property and equipment.</t>
  </si>
  <si>
    <t>Revenue Recognition and Cost of Sales</t>
  </si>
  <si>
    <t>Revenue Recognition
and Cost of Sales E3 offers energy
efficiency products and services to commercial middle market companies, as well as residential customers. In accordance with the
requirements of ASC 605 Revenue Recognition TPC offers deregulated
power and energy efficiency products and services to commercial middle market companies, as well as residential customers. In
accordance with the requirements of ASC 605 Revenue Recognition</t>
  </si>
  <si>
    <t>Accounts Receivable All accounts
receivable are due thirty (30) days from the date billed. If the funds are not received within thirty (30) days, the customer
is contacted for payment. The Company uses the allowance method to account for uncollectable accounts receivable. As of September
30, 2015 and December 31, 2014, the balance of allowance for bad debts was $27,136 and $0, respectively.</t>
  </si>
  <si>
    <t>Non-controlling Interest</t>
  </si>
  <si>
    <t>Non-controlling
Interest Non-controlling
interests in TPC is recorded as a component of our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he Company
maintains an 80% limited interest in TPC and the remaining 20% non-controlling interest is held by TPCs members. Due to
the termination of the LP&amp;L Agreement, Premier disposed the 15% original non-controlling interest from LP&amp;L in the amount
of $215,861 which is included in income on disposal of LP&amp;L.</t>
  </si>
  <si>
    <t>Net Loss Per Share of Common Stock</t>
  </si>
  <si>
    <t>Net Loss Per
Share of Common Stock The Company has
adopted ASC Topic 260 Earnings per Share</t>
  </si>
  <si>
    <t>Income Taxes</t>
  </si>
  <si>
    <t>Income Taxes Deferred income
tax is provided for differences between the bases of assets and liabilities for financial and income tax reporting. A deferred
tax asset, subject to a valuation allowance, is recognized for estimated future tax benefits of tax-basis operating losses being
carried forward. Income taxes are provided based upon the liability method of accounting pursuant to the ASC Topic 740 Income
Taxes</t>
  </si>
  <si>
    <t>Stock-Based Compensation</t>
  </si>
  <si>
    <t>Stock-Based
Compensation We periodically
issue stock options and warrants to employees and non-employees in non-capital raising transactions for services and for financing
costs. We account for stock option and warrant grants issued and vesting to employees based on ASC 718 CompensationStock
Compensation ASC 505 Equity</t>
  </si>
  <si>
    <t>Fair Value Measurements</t>
  </si>
  <si>
    <t xml:space="preserve">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Premier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notes receivable, accounts payable, notes payable, accrued liabilities
and derivative liabilities. The estimated fair value of cash, accounts receivable, notes receivable, accounts payable, notes payable
and accrued liabili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long-lived assets, goodwill and
other intangible assets. Our derivative liabilities have been
valued as Level 3 instruments.
Level
1 Level
2 Level
3 Total
Fair value of convertible note derivative liability - December 31, 2014 $  $  $  $ 
Level
1 Level
2 Level
3 Total
Fair value of convertible note derivative liability  September
30, 2015 $  $  $ 321,122 $ 321,122 </t>
  </si>
  <si>
    <t>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Cash The Company considers all highly liquid
investments with an original maturity of three months or less when purchased to be cash equivalents. As of September 30, 2015,
the Company does not have any cash equivalents.</t>
  </si>
  <si>
    <t>Concentration of Credit Risk</t>
  </si>
  <si>
    <t>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t>
  </si>
  <si>
    <t>Reclassifications</t>
  </si>
  <si>
    <t>Reclassifications Certain prior
year amounts have been reclassified to conform to the current year presentation. Such reclassifications had no impact on previously
reported net loss.</t>
  </si>
  <si>
    <t>Recently Issued Accounting Pronouncements</t>
  </si>
  <si>
    <t>Recently Issued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September 30,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Management
is currently evaluating the impact of ASU No. 2014-15 on its condensed consolidated financial statements.</t>
  </si>
  <si>
    <t>1. NATURE OF OPERATIONS (Tables)</t>
  </si>
  <si>
    <t>Nature Of Operations Tables</t>
  </si>
  <si>
    <t>Level 3 derivative liabilities</t>
  </si>
  <si>
    <t xml:space="preserve">Level
1 Level
2 Level
3 Total
Fair value of convertible note derivative liability - December 31, 2014 $  $  $  $ 
Level
1 Level
2 Level
3 Total
Fair value of convertible note derivative liability  September
30, 2015 $  $  $ 321,122 $ 321,122 </t>
  </si>
  <si>
    <t>3. ACQUISITION &amp; GOODWILL (Tables)</t>
  </si>
  <si>
    <t>Company's Goodwill</t>
  </si>
  <si>
    <t xml:space="preserve">The
Power Lexington LLC Total
Balances at January 1, 2014: $ 4,500,000 $  $ 4,555,750
Aggregate goodwill acquired  2,859,151 2,859,151
Impairment losses (500,000 ) (2,859,151 ) (3,414,901 )
Balances at December 31, 2014: $ 4,000,000 $  $ 4,000,000
Aggregate goodwill acquired   
Impairment losses   
Balances at September 30, 2015: $ 4,000,000 $  $ 4,000,000 </t>
  </si>
  <si>
    <t>The Power Company USA,LLC</t>
  </si>
  <si>
    <t>Purchase price allocation</t>
  </si>
  <si>
    <t xml:space="preserve">Goodwill $ 4,500,000
Total assets acquired 4,500,000
The purchase price consists of the following:
Common Stock 4,500,000
Total purchase price $ 4,500,000 </t>
  </si>
  <si>
    <t>Lexington Power &amp; Light, LLC</t>
  </si>
  <si>
    <t xml:space="preserve">Cash $ 985,798
Accounts receivable 383,819
Inventory 55,020
Accrued revenue 337,522
Equipment 35,342
Goodwill 2,859,151
Other assets 527,176
Total assets acquired 5,183,828
Accounts payable and accrued liabilities (1,960,176 )
Note payable (1,175,268
Long term note payable (200,000
Total liabilities assumed (3,335,444
Non-Controlling interest 151,616
Net assets acquired $ 2,000,000
The purchase price consists of the following:
Note payable $ 500,000
Earn out payment 750,000
Common stock 750,000
Total purchase price $ 2,000,000 </t>
  </si>
  <si>
    <t>6. DERIVATIVE LIABILITY (Tables)</t>
  </si>
  <si>
    <t>Schedule of derivative liability</t>
  </si>
  <si>
    <t xml:space="preserve">Derivative liability
Derivative liabilities as of December 31, 2014 $ 
Change in fair value of derivative liability 
Derivative on new loans 321,122
Settlement of derivative liability due to conversion
of related notes 
Derivative liabilities as of September 30, 2015 $ 321,122 </t>
  </si>
  <si>
    <t>7. STOCKHOLDERS' EQUITY (Tables)</t>
  </si>
  <si>
    <t>Common Stock Options</t>
  </si>
  <si>
    <t>Number Outstanding Weighted-Average Exercise
Price Per
Share Weighted-Average Remaining Contractual
Life (Years) Aggregate Intrinsic Value
Outstanding at December 31, 2014 4,000,000 $ 0.02 4.17 
Granted 1,000,000   
Exercised    
Canceled/forfeited/expired (350,000) 0.06  
Outstanding at September 30, 2015 4,650,000 $ 0.02 3.81 
Options vested and exercisable
at September 30, 2015 4,650,000 $ 0.02 3.81 </t>
  </si>
  <si>
    <t>Common Stock Warrants</t>
  </si>
  <si>
    <t>Number Outstanding Weighted-Average Exercise
Price Per
Share Weighted-Average Remaining Contractual
Life (Years) Aggregate Intrinsic Value
Outstanding at December 31, 2014 2,793,694 $ 0. 157 1.10 -
Granted 10,363,322 .0193 2.78 
Exercised    
Canceled/forfeited/expired - -  
Outstanding at September 30, 2015 13,157,016 $ 0.152 2.30 
Warrants vested and exercisable
at September 30, 2015 13,157,016 $ 0.152 2.30 </t>
  </si>
  <si>
    <t>8. DISCONTINUED OPERATION (Tables)</t>
  </si>
  <si>
    <t>Discontinued operation summary of operating results</t>
  </si>
  <si>
    <t>Fair value of consideration $ 629,668
Fair value of retained non-controlling investment 
Carrying value of non-controlling interest (215,861 )
413,807
Less: carrying value of former subsidiary's net assets (1,439,077 )
Gain on disposal of LP&amp;L's interest and retained non-controlling
investment $ 1,852,884
Loss from discontinued operation from January
1, 2015 to April 7, 2015 $ (278,463 )</t>
  </si>
  <si>
    <t>Carrying value of former subsidiary's net assets</t>
  </si>
  <si>
    <t>Cash $ 37,294
Accounts receivable 804,137
Inventory 14,802
Collateral Postings 136,997
Accrued Revenue 414,683
Fixed assets 29,475
Collateral Deposit 200,000
Accounts payable and accrued liabilities (1,658,957 )
Note Payable-related party (117,124 )
Note payable (837,040 )
Due to Premier (463,344 )
Carrying value of former subsidiary's net
assets $ (1,439,077 )</t>
  </si>
  <si>
    <t>9. RELATED PARTY TRANSACTIONS (Tables)</t>
  </si>
  <si>
    <t xml:space="preserve">September
30, 2015 December
31, 2014
iCapital Advisory  Consulting fees $ 83,349 $ 80,750
Jamp Promotion - Commissions  85,462
Sebo Service - Commissions  36,021
$ 83,349 $ 202,233 </t>
  </si>
  <si>
    <t>1. NATURE OF OPERATIONS (Details Narrative) - USD ($)</t>
  </si>
  <si>
    <t>1 Months Ended</t>
  </si>
  <si>
    <t>2 Months Ended</t>
  </si>
  <si>
    <t>Oct. 22, 2014</t>
  </si>
  <si>
    <t>Feb. 28, 2013</t>
  </si>
  <si>
    <t>Acquisition interest</t>
  </si>
  <si>
    <t>80.00%</t>
  </si>
  <si>
    <t>Common stock issued in acquisition, shares issued</t>
  </si>
  <si>
    <t>Common stock issued in acquisition, value</t>
  </si>
  <si>
    <t>85.00%</t>
  </si>
  <si>
    <t>Promissory note issued for acquisition</t>
  </si>
  <si>
    <t>Contingent liability</t>
  </si>
  <si>
    <t>1. FAIR VALUE MEASUREMENTS (Details) - Fair Value, Measurements, Nonrecurring [Member] - USD ($)</t>
  </si>
  <si>
    <t>Fair value of convertible note derivative liability</t>
  </si>
  <si>
    <t>Fair Value, Inputs, Level 1 [Member]</t>
  </si>
  <si>
    <t>Fair Value, Inputs, Level 2 [Member]</t>
  </si>
  <si>
    <t>Fair Value, Inputs, Level 3 [Member]</t>
  </si>
  <si>
    <t>1. SUMMARY OF SIGNIFICANT ACCOUNTING POLICIES (Details Narrative) - USD ($)</t>
  </si>
  <si>
    <t>12 Months Ended</t>
  </si>
  <si>
    <t>Allowance for bad debts</t>
  </si>
  <si>
    <t>Cash equivalents</t>
  </si>
  <si>
    <t>Convertible debt</t>
  </si>
  <si>
    <t>Options [Member]</t>
  </si>
  <si>
    <t>Antidilutive shares</t>
  </si>
  <si>
    <t>Warrants</t>
  </si>
  <si>
    <t>2. GOING CONCERN (Details Narrative) - USD ($)</t>
  </si>
  <si>
    <t>Going Concern Details Narrative</t>
  </si>
  <si>
    <t>Net loss from continuing operations</t>
  </si>
  <si>
    <t>3. ACQUISITIONS &amp; GOODWILL (Details - Goodwill) - USD ($)</t>
  </si>
  <si>
    <t>Balances, beggining</t>
  </si>
  <si>
    <t>Balance, ending</t>
  </si>
  <si>
    <t>Aggregate goodwill acquired</t>
  </si>
  <si>
    <t>Impairment losses</t>
  </si>
  <si>
    <t>Total Company</t>
  </si>
  <si>
    <t>3. ACQUISITIONS &amp; GOODWILL (Details - Acquisitions) - USD ($)</t>
  </si>
  <si>
    <t>Dec. 31, 2013</t>
  </si>
  <si>
    <t>Non Controlling interest</t>
  </si>
  <si>
    <t>The purchase price consists of the following:</t>
  </si>
  <si>
    <t>Amortization of goodwill</t>
  </si>
  <si>
    <t>Total assets acquired</t>
  </si>
  <si>
    <t>Common Stock</t>
  </si>
  <si>
    <t>Total purchase price</t>
  </si>
  <si>
    <t>Accrued Revenue</t>
  </si>
  <si>
    <t>Fixed assets</t>
  </si>
  <si>
    <t>Other assets</t>
  </si>
  <si>
    <t>Note payable</t>
  </si>
  <si>
    <t>Long term note payable</t>
  </si>
  <si>
    <t>Total liabilities acquired</t>
  </si>
  <si>
    <t>Net assets acquired</t>
  </si>
  <si>
    <t>4. CONVERTIBLE NOTES PAYABLE (Details Narrative)</t>
  </si>
  <si>
    <t>Sep. 30, 2015USD ($)</t>
  </si>
  <si>
    <t>Original issue discount</t>
  </si>
  <si>
    <t>Unamortized debt discount</t>
  </si>
  <si>
    <t>Amortization of debt discount</t>
  </si>
  <si>
    <t>Convertible Notes Payable [Member]</t>
  </si>
  <si>
    <t>Convertible notes face value</t>
  </si>
  <si>
    <t>Interest rate minimum</t>
  </si>
  <si>
    <t>10.00%</t>
  </si>
  <si>
    <t>Interest rate maximum</t>
  </si>
  <si>
    <t>18.00%</t>
  </si>
  <si>
    <t>Range of maturity dates - start date</t>
  </si>
  <si>
    <t>Jul. 15,
		2019</t>
  </si>
  <si>
    <t>Range of maturity dates - last date</t>
  </si>
  <si>
    <t>Jun. 22,
		2020</t>
  </si>
  <si>
    <t>Convertible Notes Payable 2[Member]</t>
  </si>
  <si>
    <t>Interest rate stated</t>
  </si>
  <si>
    <t>12.00%</t>
  </si>
  <si>
    <t>Mar. 9,
		2017</t>
  </si>
  <si>
    <t>Sep. 24,
		2018</t>
  </si>
  <si>
    <t>5. NOTES PAYABLE (Detail Narrative)</t>
  </si>
  <si>
    <t>Lexington note payable 1</t>
  </si>
  <si>
    <t>Notes payable, face value</t>
  </si>
  <si>
    <t>Note payable outstanding</t>
  </si>
  <si>
    <t>Lexington note payable 2</t>
  </si>
  <si>
    <t>6. DERIVATIVE LIABILITY (Details)</t>
  </si>
  <si>
    <t>Derivative liabilities as of December 31, 2014</t>
  </si>
  <si>
    <t>Change in fair value of derivative liability</t>
  </si>
  <si>
    <t>Derivative on new loans</t>
  </si>
  <si>
    <t>Settlement of derivative liability due to conversion of related notes</t>
  </si>
  <si>
    <t>Derivative liabilities as of September 30, 2015</t>
  </si>
  <si>
    <t>6. DERIVATIVE LIABILITY (Details Narrative)</t>
  </si>
  <si>
    <t>Debt discount on convertible feature of derivative liability</t>
  </si>
  <si>
    <t>Interest expense related to amortization of debt discount</t>
  </si>
  <si>
    <t>7. STOCKHOLDERS EQUITY (Details-Option activity) - Options - USD ($)</t>
  </si>
  <si>
    <t>Number Outstanding</t>
  </si>
  <si>
    <t>Beginning Balance</t>
  </si>
  <si>
    <t>Granted</t>
  </si>
  <si>
    <t>Exercised</t>
  </si>
  <si>
    <t>Canceled/forfeited/expired</t>
  </si>
  <si>
    <t>Ending Balance</t>
  </si>
  <si>
    <t>Options vested and exercisable</t>
  </si>
  <si>
    <t>Weighted - Average Exercise Price Per Share</t>
  </si>
  <si>
    <t>Weighted average exercise price, beginning price</t>
  </si>
  <si>
    <t>$ .02</t>
  </si>
  <si>
    <t>.06</t>
  </si>
  <si>
    <t>Weighted average exercise price, ending balance</t>
  </si>
  <si>
    <t>.02</t>
  </si>
  <si>
    <t>Weighted average exercise price per share, vested and exercisable</t>
  </si>
  <si>
    <t>Weighted - Average Remaining Contractual Life (Years)</t>
  </si>
  <si>
    <t>Weighted average remaining contractual life, outstanding</t>
  </si>
  <si>
    <t>3 years 9 months 22 days</t>
  </si>
  <si>
    <t>4 years 2 months 1 day</t>
  </si>
  <si>
    <t>Weighted average remaining contractual life, vested and exercisable</t>
  </si>
  <si>
    <t>Aggregate Intrinsic Value</t>
  </si>
  <si>
    <t>Aggregate intrinsic value</t>
  </si>
  <si>
    <t>Aggregate intrinsic value vested and exercisable</t>
  </si>
  <si>
    <t>7. STOCKHOLDERS' EQUITY (Details-Warrant activity) - Warrants - $ / shares</t>
  </si>
  <si>
    <t>Number of Warrants Outstanding</t>
  </si>
  <si>
    <t>Warrants outstanding, beginning balance</t>
  </si>
  <si>
    <t>Warrants granted</t>
  </si>
  <si>
    <t>Warrants exercised</t>
  </si>
  <si>
    <t>Warrants canceled/forfeited/expired</t>
  </si>
  <si>
    <t>Warrants outstanding, ending balance</t>
  </si>
  <si>
    <t>Warrants vested and exercisable</t>
  </si>
  <si>
    <t>Weighted average exercise price outstanding, beginning balance</t>
  </si>
  <si>
    <t>$ .157</t>
  </si>
  <si>
    <t>.0193</t>
  </si>
  <si>
    <t>Weighted average exercise price outstanding, ending balance</t>
  </si>
  <si>
    <t>.152</t>
  </si>
  <si>
    <t>Warrants weighted average exercise price vested and exercisable</t>
  </si>
  <si>
    <t>$ .152</t>
  </si>
  <si>
    <t>Warrants weighted average remaining contractual life</t>
  </si>
  <si>
    <t>2 years 9 months</t>
  </si>
  <si>
    <t>1 year 1 month 6 days</t>
  </si>
  <si>
    <t>Warrants weighted average remaining contractual life, granted</t>
  </si>
  <si>
    <t>2 years 9 months 11 days</t>
  </si>
  <si>
    <t>Warrants vested and exercisable weighted average remaining contractual life</t>
  </si>
  <si>
    <t>7. STOCKHOLDERS' EQUITY (Details Narrative)</t>
  </si>
  <si>
    <t>Sep. 30, 2015USD ($)shares</t>
  </si>
  <si>
    <t>Stock issued for cash, shares issued | shares</t>
  </si>
  <si>
    <t>Stock issued for cash, value</t>
  </si>
  <si>
    <t>Stock issued for services, shares issued | shares</t>
  </si>
  <si>
    <t>Stock issued for services, value</t>
  </si>
  <si>
    <t>Stock based compensation</t>
  </si>
  <si>
    <t>Unrecognized share based compensation</t>
  </si>
  <si>
    <t>8. DISCONTINUED OPERATION (Details - operating results) - USD ($)</t>
  </si>
  <si>
    <t>Gain on disposal of LP&amp;L's interest and retained non-controlling investment</t>
  </si>
  <si>
    <t>Loss from discontinued operation</t>
  </si>
  <si>
    <t>Fair value of consideration</t>
  </si>
  <si>
    <t>Fair value of retained non-controlling investment</t>
  </si>
  <si>
    <t>Carrying value of NCI</t>
  </si>
  <si>
    <t>Total net value</t>
  </si>
  <si>
    <t>Less: carrying value of former subsidiary's net assets</t>
  </si>
  <si>
    <t>8. DISCONTINUED OPERATION (Details - Carrying value) - The Power Company USA,LLC</t>
  </si>
  <si>
    <t>Collateral Postings</t>
  </si>
  <si>
    <t>Collateral Deposit</t>
  </si>
  <si>
    <t>Note Payable-related party</t>
  </si>
  <si>
    <t>Due to Premier Holding Corp</t>
  </si>
  <si>
    <t>9. RELATED PARTY TRANSACTIONS (Details) - USD ($)</t>
  </si>
  <si>
    <t>Related party payables</t>
  </si>
  <si>
    <t>iCapital Advisory [Member]</t>
  </si>
  <si>
    <t>Jamp Promotion [Member]</t>
  </si>
  <si>
    <t>Sebo Service [Member]</t>
  </si>
  <si>
    <t>9. RELATED PARTY TRANSACTIONS (Details Narrative) - USD ($)</t>
  </si>
  <si>
    <t>Letcavage</t>
  </si>
  <si>
    <t>Officer compensa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3091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201994943</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spans="1:2" r="1">
      <c s="1" t="s" r="A1">
        <v>179</v>
      </c>
      <c s="2" t="s" r="B1">
        <v>1</v>
      </c>
    </row>
    <row spans="1:2" r="2">
      <c s="2" t="s" r="B2">
        <v>2</v>
      </c>
    </row>
    <row spans="1:2" r="3">
      <c s="3" t="s" r="A3">
        <v>180</v>
      </c>
    </row>
    <row spans="1:2" r="4">
      <c s="4" t="s" r="A4">
        <v>181</v>
      </c>
      <c s="4" t="s" r="B4">
        <v>182</v>
      </c>
    </row>
    <row spans="1:2" r="5">
      <c s="4" t="s" r="A5">
        <v>183</v>
      </c>
      <c s="4" t="s" r="B5">
        <v>184</v>
      </c>
    </row>
    <row spans="1:2" r="6">
      <c s="4" t="s" r="A6">
        <v>185</v>
      </c>
      <c s="4" t="s" r="B6">
        <v>186</v>
      </c>
    </row>
    <row spans="1:2" r="7">
      <c s="4" t="s" r="A7">
        <v>187</v>
      </c>
      <c s="4" t="s" r="B7">
        <v>188</v>
      </c>
    </row>
    <row spans="1:2" r="8">
      <c s="4" t="s" r="A8">
        <v>31</v>
      </c>
      <c s="4" t="s" r="B8">
        <v>189</v>
      </c>
    </row>
    <row spans="1:2" r="9">
      <c s="4" t="s" r="A9">
        <v>190</v>
      </c>
      <c s="4" t="s" r="B9">
        <v>191</v>
      </c>
    </row>
    <row spans="1:2" r="10">
      <c s="4" t="s" r="A10">
        <v>192</v>
      </c>
      <c s="4" t="s" r="B10">
        <v>193</v>
      </c>
    </row>
    <row spans="1:2" r="11">
      <c s="4" t="s" r="A11">
        <v>194</v>
      </c>
      <c s="4" t="s" r="B11">
        <v>195</v>
      </c>
    </row>
    <row spans="1:2" r="12">
      <c s="4" t="s" r="A12">
        <v>196</v>
      </c>
      <c s="4" t="s" r="B12">
        <v>197</v>
      </c>
    </row>
    <row spans="1:2" r="13">
      <c s="4" t="s" r="A13">
        <v>198</v>
      </c>
      <c s="4" t="s" r="B13">
        <v>199</v>
      </c>
    </row>
    <row spans="1:2" r="14">
      <c s="4" t="s" r="A14">
        <v>36</v>
      </c>
      <c s="4" t="s" r="B14">
        <v>200</v>
      </c>
    </row>
    <row spans="1:2" r="15">
      <c s="4" t="s" r="A15">
        <v>30</v>
      </c>
      <c s="4" t="s" r="B15">
        <v>201</v>
      </c>
    </row>
    <row spans="1:2" r="16">
      <c s="4" t="s" r="A16">
        <v>202</v>
      </c>
      <c s="4" t="s" r="B16">
        <v>203</v>
      </c>
    </row>
    <row spans="1:2" r="17">
      <c s="4" t="s" r="A17">
        <v>204</v>
      </c>
      <c s="4" t="s" r="B17">
        <v>205</v>
      </c>
    </row>
    <row spans="1:2" r="18">
      <c s="4" t="s" r="A18">
        <v>206</v>
      </c>
      <c s="4" t="s" r="B18">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s="1" t="s" r="A1">
        <v>212</v>
      </c>
      <c s="2" t="s" r="B1">
        <v>1</v>
      </c>
    </row>
    <row spans="1:2" r="2">
      <c s="2" t="s" r="B2">
        <v>2</v>
      </c>
    </row>
    <row spans="1:2" r="3">
      <c s="4" t="s" r="A3">
        <v>213</v>
      </c>
      <c s="4" t="s" r="B3">
        <v>214</v>
      </c>
    </row>
    <row spans="1:2" r="4">
      <c s="4" t="s" r="A4">
        <v>215</v>
      </c>
    </row>
    <row spans="1:2" r="5">
      <c s="4" t="s" r="A5">
        <v>216</v>
      </c>
      <c s="4" t="s" r="B5">
        <v>217</v>
      </c>
    </row>
    <row spans="1:2" r="6">
      <c s="4" t="s" r="A6">
        <v>218</v>
      </c>
    </row>
    <row spans="1:2" r="7">
      <c s="4" t="s" r="A7">
        <v>216</v>
      </c>
      <c s="4" t="s" r="B7">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448714</v>
      </c>
      <c s="7" t="n" r="C3">
        <v>673092</v>
      </c>
    </row>
    <row spans="1:3" r="4">
      <c s="4" t="s" r="A4">
        <v>31</v>
      </c>
      <c s="5" t="n" r="B4">
        <v>537269</v>
      </c>
      <c s="5" t="n" r="C4">
        <v>299268</v>
      </c>
    </row>
    <row spans="1:3" r="5">
      <c s="4" t="s" r="A5">
        <v>32</v>
      </c>
      <c s="5" t="n" r="B5">
        <v>69986</v>
      </c>
      <c s="5" t="n" r="C5">
        <v>21623</v>
      </c>
    </row>
    <row spans="1:3" r="6">
      <c s="4" t="s" r="A6">
        <v>33</v>
      </c>
      <c s="5" t="n" r="B6">
        <v>82975</v>
      </c>
      <c s="5" t="n" r="C6">
        <v>0</v>
      </c>
    </row>
    <row spans="1:3" r="7">
      <c s="4" t="s" r="A7">
        <v>34</v>
      </c>
      <c s="5" t="n" r="B7">
        <v>1138944</v>
      </c>
      <c s="5" t="n" r="C7">
        <v>993983</v>
      </c>
    </row>
    <row spans="1:3" r="8">
      <c s="4" t="s" r="A8">
        <v>35</v>
      </c>
      <c s="5" t="n" r="B8">
        <v>78872</v>
      </c>
      <c s="5" t="n" r="C8">
        <v>21729</v>
      </c>
    </row>
    <row spans="1:3" r="9">
      <c s="4" t="s" r="A9">
        <v>36</v>
      </c>
      <c s="5" t="n" r="B9">
        <v>4000000</v>
      </c>
      <c s="5" t="n" r="C9">
        <v>4000000</v>
      </c>
    </row>
    <row spans="1:3" r="10">
      <c s="4" t="s" r="A10">
        <v>37</v>
      </c>
      <c s="5" t="n" r="B10">
        <v>0</v>
      </c>
      <c s="5" t="n" r="C10">
        <v>1876694</v>
      </c>
    </row>
    <row spans="1:3" r="11">
      <c s="4" t="s" r="A11">
        <v>38</v>
      </c>
      <c s="5" t="n" r="B11">
        <v>5217816</v>
      </c>
      <c s="5" t="n" r="C11">
        <v>6892406</v>
      </c>
    </row>
    <row spans="1:3" r="12">
      <c s="3" t="s" r="A12">
        <v>39</v>
      </c>
    </row>
    <row spans="1:3" r="13">
      <c s="4" t="s" r="A13">
        <v>40</v>
      </c>
      <c s="5" t="n" r="B13">
        <v>412365</v>
      </c>
      <c s="5" t="n" r="C13">
        <v>738214</v>
      </c>
    </row>
    <row spans="1:3" r="14">
      <c s="4" t="s" r="A14">
        <v>41</v>
      </c>
      <c s="5" t="n" r="B14">
        <v>0</v>
      </c>
      <c s="5" t="n" r="C14">
        <v>202233</v>
      </c>
    </row>
    <row spans="1:3" r="15">
      <c s="4" t="s" r="A15">
        <v>42</v>
      </c>
      <c s="5" t="n" r="B15">
        <v>2085792</v>
      </c>
      <c s="5" t="n" r="C15">
        <v>909500</v>
      </c>
    </row>
    <row spans="1:3" r="16">
      <c s="4" t="s" r="A16">
        <v>43</v>
      </c>
      <c s="5" t="n" r="B16">
        <v>0</v>
      </c>
      <c s="5" t="n" r="C16">
        <v>692500</v>
      </c>
    </row>
    <row spans="1:3" r="17">
      <c s="4" t="s" r="A17">
        <v>44</v>
      </c>
      <c s="5" t="n" r="B17">
        <v>49891</v>
      </c>
      <c s="5" t="n" r="C17">
        <v>445500</v>
      </c>
    </row>
    <row spans="1:3" r="18">
      <c s="4" t="s" r="A18">
        <v>45</v>
      </c>
      <c s="5" t="n" r="B18">
        <v>321122</v>
      </c>
      <c s="5" t="n" r="C18">
        <v>0</v>
      </c>
    </row>
    <row spans="1:3" r="19">
      <c s="4" t="s" r="A19">
        <v>46</v>
      </c>
      <c s="5" t="n" r="B19">
        <v>0</v>
      </c>
      <c s="5" t="n" r="C19">
        <v>2342619</v>
      </c>
    </row>
    <row spans="1:3" r="20">
      <c s="4" t="s" r="A20">
        <v>47</v>
      </c>
      <c s="5" t="n" r="B20">
        <v>2869170</v>
      </c>
      <c s="5" t="n" r="C20">
        <v>5330566</v>
      </c>
    </row>
    <row spans="1:3" r="21">
      <c s="4" t="s" r="A21">
        <v>48</v>
      </c>
      <c s="5" t="n" r="B21">
        <v>38000</v>
      </c>
      <c s="5" t="n" r="C21">
        <v>74000</v>
      </c>
    </row>
    <row spans="1:3" r="22">
      <c s="3" t="s" r="A22">
        <v>49</v>
      </c>
    </row>
    <row spans="1:3" r="23">
      <c s="4" t="s" r="A23">
        <v>50</v>
      </c>
      <c s="5" t="n" r="B23">
        <v>20</v>
      </c>
      <c s="5" t="n" r="C23">
        <v>20</v>
      </c>
    </row>
    <row spans="1:3" r="24">
      <c s="4" t="s" r="A24">
        <v>51</v>
      </c>
      <c s="5" t="n" r="B24">
        <v>19226</v>
      </c>
      <c s="5" t="n" r="C24">
        <v>18157</v>
      </c>
    </row>
    <row spans="1:3" r="25">
      <c s="4" t="s" r="A25">
        <v>52</v>
      </c>
      <c s="5" t="n" r="B25">
        <v>5625</v>
      </c>
      <c s="5" t="n" r="C25">
        <v>289060</v>
      </c>
    </row>
    <row spans="1:3" r="26">
      <c s="4" t="s" r="A26">
        <v>53</v>
      </c>
      <c s="5" t="n" r="B26">
        <v>0</v>
      </c>
      <c s="5" t="n" r="C26">
        <v>-10495</v>
      </c>
    </row>
    <row spans="1:3" r="27">
      <c s="4" t="s" r="A27">
        <v>54</v>
      </c>
      <c s="5" t="n" r="B27">
        <v>-869000</v>
      </c>
      <c s="5" t="n" r="C27">
        <v>-869000</v>
      </c>
    </row>
    <row spans="1:3" r="28">
      <c s="4" t="s" r="A28">
        <v>55</v>
      </c>
      <c s="5" t="n" r="B28">
        <v>25382812</v>
      </c>
      <c s="5" t="n" r="C28">
        <v>23886440</v>
      </c>
    </row>
    <row spans="1:3" r="29">
      <c s="4" t="s" r="A29">
        <v>56</v>
      </c>
      <c s="5" t="n" r="B29">
        <v>-21940773</v>
      </c>
      <c s="5" t="n" r="C29">
        <v>-21326640</v>
      </c>
    </row>
    <row spans="1:3" r="30">
      <c s="4" t="s" r="A30">
        <v>57</v>
      </c>
      <c s="5" t="n" r="B30">
        <v>2597910</v>
      </c>
      <c s="5" t="n" r="C30">
        <v>1987542</v>
      </c>
    </row>
    <row spans="1:3" r="31">
      <c s="4" t="s" r="A31">
        <v>58</v>
      </c>
      <c s="5" t="n" r="B31">
        <v>-287264</v>
      </c>
      <c s="5" t="n" r="C31">
        <v>-499702</v>
      </c>
    </row>
    <row spans="1:3" r="32">
      <c s="4" t="s" r="A32">
        <v>59</v>
      </c>
      <c s="5" t="n" r="B32">
        <v>2310646</v>
      </c>
      <c s="5" t="n" r="C32">
        <v>1487840</v>
      </c>
    </row>
    <row spans="1:3" r="33">
      <c s="4" t="s" r="A33">
        <v>60</v>
      </c>
      <c s="7" t="n" r="B33">
        <v>5217816</v>
      </c>
      <c s="7" t="n" r="C33">
        <v>6892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0</v>
      </c>
      <c s="2" t="s" r="B1">
        <v>1</v>
      </c>
    </row>
    <row spans="1:2" r="2">
      <c s="2" t="s" r="B2">
        <v>2</v>
      </c>
    </row>
    <row spans="1:2" r="3">
      <c s="3" t="s" r="A3">
        <v>156</v>
      </c>
    </row>
    <row spans="1:2" r="4">
      <c s="4" t="s" r="A4">
        <v>221</v>
      </c>
      <c s="4" t="s"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23</v>
      </c>
      <c s="2" t="s" r="B1">
        <v>1</v>
      </c>
    </row>
    <row spans="1:2" r="2">
      <c s="2" t="s" r="B2">
        <v>2</v>
      </c>
    </row>
    <row spans="1:2" r="3">
      <c s="3" t="s" r="A3">
        <v>160</v>
      </c>
    </row>
    <row spans="1:2" r="4">
      <c s="4" t="s" r="A4">
        <v>224</v>
      </c>
      <c s="4" t="s" r="B4">
        <v>225</v>
      </c>
    </row>
    <row spans="1:2" r="5">
      <c s="4" t="s" r="A5">
        <v>226</v>
      </c>
      <c s="4" t="s" r="B5">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28</v>
      </c>
      <c s="2" t="s" r="B1">
        <v>1</v>
      </c>
    </row>
    <row spans="1:2" r="2">
      <c s="2" t="s" r="B2">
        <v>2</v>
      </c>
    </row>
    <row spans="1:2" r="3">
      <c s="3" t="s" r="A3">
        <v>164</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33</v>
      </c>
      <c s="2" t="s" r="B1">
        <v>1</v>
      </c>
    </row>
    <row spans="1:2" r="2">
      <c s="2" t="s" r="B2">
        <v>2</v>
      </c>
    </row>
    <row spans="1:2" r="3">
      <c s="3" t="s" r="A3">
        <v>168</v>
      </c>
    </row>
    <row spans="1:2" r="4">
      <c s="4" t="s" r="A4">
        <v>169</v>
      </c>
      <c s="4" t="s"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s="1" t="s" r="A1">
        <v>235</v>
      </c>
      <c s="2" t="s" r="B1">
        <v>236</v>
      </c>
      <c s="2" t="s" r="C1">
        <v>237</v>
      </c>
    </row>
    <row spans="1:3" r="2">
      <c s="2" t="s" r="B2">
        <v>238</v>
      </c>
      <c s="2" t="s" r="C2">
        <v>239</v>
      </c>
    </row>
    <row spans="1:3" r="3">
      <c s="4" t="s" r="A3">
        <v>215</v>
      </c>
    </row>
    <row spans="1:3" r="4">
      <c s="4" t="s" r="A4">
        <v>240</v>
      </c>
      <c s="4" t="s" r="C4">
        <v>241</v>
      </c>
    </row>
    <row spans="1:3" r="5">
      <c s="4" t="s" r="A5">
        <v>242</v>
      </c>
      <c s="5" t="n" r="C5">
        <v>30000000</v>
      </c>
    </row>
    <row spans="1:3" r="6">
      <c s="4" t="s" r="A6">
        <v>243</v>
      </c>
      <c s="7" t="n" r="C6">
        <v>4500000</v>
      </c>
    </row>
    <row spans="1:3" r="7">
      <c s="4" t="s" r="A7">
        <v>218</v>
      </c>
    </row>
    <row spans="1:3" r="8">
      <c s="4" t="s" r="A8">
        <v>240</v>
      </c>
      <c s="4" t="s" r="B8">
        <v>244</v>
      </c>
    </row>
    <row spans="1:3" r="9">
      <c s="4" t="s" r="A9">
        <v>242</v>
      </c>
      <c s="5" t="n" r="B9">
        <v>7500000</v>
      </c>
    </row>
    <row spans="1:3" r="10">
      <c s="4" t="s" r="A10">
        <v>245</v>
      </c>
      <c s="7" t="n" r="B10">
        <v>500000</v>
      </c>
    </row>
    <row spans="1:3" r="11">
      <c s="4" t="s" r="A11">
        <v>246</v>
      </c>
      <c s="7" t="n" r="B11">
        <v>1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7</v>
      </c>
      <c s="2" t="s" r="B1">
        <v>2</v>
      </c>
      <c s="2" t="s" r="C1">
        <v>28</v>
      </c>
    </row>
    <row spans="1:3" r="2">
      <c s="4" t="s" r="A2">
        <v>248</v>
      </c>
      <c s="7" t="n" r="B2">
        <v>321122</v>
      </c>
      <c s="7" t="n" r="C2">
        <v>0</v>
      </c>
    </row>
    <row spans="1:3" r="3">
      <c s="4" t="s" r="A3">
        <v>249</v>
      </c>
    </row>
    <row spans="1:3" r="4">
      <c s="4" t="s" r="A4">
        <v>248</v>
      </c>
      <c s="5" t="n" r="B4">
        <v>0</v>
      </c>
      <c s="5" t="n" r="C4">
        <v>0</v>
      </c>
    </row>
    <row spans="1:3" r="5">
      <c s="4" t="s" r="A5">
        <v>250</v>
      </c>
    </row>
    <row spans="1:3" r="6">
      <c s="4" t="s" r="A6">
        <v>248</v>
      </c>
      <c s="5" t="n" r="B6">
        <v>0</v>
      </c>
      <c s="5" t="n" r="C6">
        <v>0</v>
      </c>
    </row>
    <row spans="1:3" r="7">
      <c s="4" t="s" r="A7">
        <v>251</v>
      </c>
    </row>
    <row spans="1:3" r="8">
      <c s="4" t="s" r="A8">
        <v>248</v>
      </c>
      <c s="7" t="n" r="B8">
        <v>321122</v>
      </c>
      <c s="7" t="n" r="C8">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s="1" t="s" r="A1">
        <v>252</v>
      </c>
      <c s="2" t="s" r="B1">
        <v>72</v>
      </c>
      <c s="2" t="s" r="D1">
        <v>1</v>
      </c>
      <c s="2" t="s" r="F1">
        <v>253</v>
      </c>
    </row>
    <row spans="1:6" r="2">
      <c s="2" t="s" r="B2">
        <v>2</v>
      </c>
      <c s="2" t="s" r="C2">
        <v>73</v>
      </c>
      <c s="2" t="s" r="D2">
        <v>2</v>
      </c>
      <c s="2" t="s" r="E2">
        <v>73</v>
      </c>
      <c s="2" t="s" r="F2">
        <v>28</v>
      </c>
    </row>
    <row spans="1:6" r="3">
      <c s="4" t="s" r="A3">
        <v>254</v>
      </c>
      <c s="7" t="n" r="B3">
        <v>27136</v>
      </c>
      <c s="7" t="n" r="D3">
        <v>27136</v>
      </c>
      <c s="7" t="n" r="F3">
        <v>0</v>
      </c>
    </row>
    <row spans="1:6" r="4">
      <c s="4" t="s" r="A4">
        <v>100</v>
      </c>
      <c s="5" t="n" r="B4">
        <v>0</v>
      </c>
      <c s="7" t="n" r="C4">
        <v>0</v>
      </c>
      <c s="5" t="n" r="D4">
        <v>-278463</v>
      </c>
      <c s="7" t="n" r="E4">
        <v>0</v>
      </c>
    </row>
    <row spans="1:6" r="5">
      <c s="4" t="s" r="A5">
        <v>255</v>
      </c>
      <c s="5" t="n" r="B5">
        <v>0</v>
      </c>
      <c s="5" t="n" r="D5">
        <v>0</v>
      </c>
      <c s="7" t="n" r="F5">
        <v>0</v>
      </c>
    </row>
    <row spans="1:6" r="6">
      <c s="4" t="s" r="A6">
        <v>256</v>
      </c>
      <c s="7" t="n" r="B6">
        <v>2085792</v>
      </c>
      <c s="7" t="n" r="D6">
        <v>2085792</v>
      </c>
    </row>
    <row spans="1:6" r="7">
      <c s="4" t="s" r="A7">
        <v>257</v>
      </c>
    </row>
    <row spans="1:6" r="8">
      <c s="4" t="s" r="A8">
        <v>258</v>
      </c>
      <c s="5" t="n" r="D8">
        <v>4650000</v>
      </c>
      <c s="5" t="n" r="F8">
        <v>4000000</v>
      </c>
    </row>
    <row spans="1:6" r="9">
      <c s="4" t="s" r="A9">
        <v>259</v>
      </c>
    </row>
    <row spans="1:6" r="10">
      <c s="4" t="s" r="A10">
        <v>258</v>
      </c>
      <c s="5" t="n" r="D10">
        <v>13157016</v>
      </c>
      <c s="5" t="n" r="F10">
        <v>2793694</v>
      </c>
    </row>
    <row spans="1:6" r="11">
      <c s="4" t="s" r="A11">
        <v>218</v>
      </c>
    </row>
    <row spans="1:6" r="12">
      <c s="4" t="s" r="A12">
        <v>100</v>
      </c>
      <c s="7" t="n" r="D12">
        <v>-21586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s="1" t="s" r="A1">
        <v>260</v>
      </c>
      <c s="2" t="s" r="B1">
        <v>72</v>
      </c>
      <c s="2" t="s" r="D1">
        <v>1</v>
      </c>
    </row>
    <row spans="1:6" r="2">
      <c s="2" t="s" r="B2">
        <v>2</v>
      </c>
      <c s="2" t="s" r="C2">
        <v>73</v>
      </c>
      <c s="2" t="s" r="D2">
        <v>2</v>
      </c>
      <c s="2" t="s" r="E2">
        <v>73</v>
      </c>
      <c s="2" t="s" r="F2">
        <v>28</v>
      </c>
    </row>
    <row spans="1:6" r="3">
      <c s="3" t="s" r="A3">
        <v>261</v>
      </c>
    </row>
    <row spans="1:6" r="4">
      <c s="4" t="s" r="A4">
        <v>56</v>
      </c>
      <c s="7" t="n" r="B4">
        <v>-21940773</v>
      </c>
      <c s="7" t="n" r="D4">
        <v>-21940773</v>
      </c>
      <c s="7" t="n" r="F4">
        <v>-21326640</v>
      </c>
    </row>
    <row spans="1:6" r="5">
      <c s="4" t="s" r="A5">
        <v>262</v>
      </c>
      <c s="7" t="n" r="B5">
        <v>-765440</v>
      </c>
      <c s="7" t="n" r="C5">
        <v>-570731</v>
      </c>
      <c s="5" t="n" r="D5">
        <v>-2191978</v>
      </c>
      <c s="7" t="n" r="E5">
        <v>-2584532</v>
      </c>
    </row>
    <row spans="1:6" r="6">
      <c s="4" t="s" r="A6">
        <v>116</v>
      </c>
      <c s="7" t="n" r="D6">
        <v>-2270305</v>
      </c>
      <c s="7" t="n" r="E6">
        <v>-23679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s="1" t="s" r="A1">
        <v>263</v>
      </c>
      <c s="2" t="s" r="B1">
        <v>1</v>
      </c>
      <c s="2" t="s" r="C1">
        <v>253</v>
      </c>
    </row>
    <row spans="1:3" r="2">
      <c s="2" t="s" r="B2">
        <v>2</v>
      </c>
      <c s="2" t="s" r="C2">
        <v>28</v>
      </c>
    </row>
    <row spans="1:3" r="3">
      <c s="4" t="s" r="A3">
        <v>264</v>
      </c>
      <c s="7" t="n" r="B3">
        <v>4000000</v>
      </c>
    </row>
    <row spans="1:3" r="4">
      <c s="4" t="s" r="A4">
        <v>265</v>
      </c>
      <c s="5" t="n" r="B4">
        <v>4000000</v>
      </c>
      <c s="7" t="n" r="C4">
        <v>4000000</v>
      </c>
    </row>
    <row spans="1:3" r="5">
      <c s="4" t="s" r="A5">
        <v>215</v>
      </c>
    </row>
    <row spans="1:3" r="6">
      <c s="4" t="s" r="A6">
        <v>264</v>
      </c>
      <c s="5" t="n" r="B6">
        <v>4000000</v>
      </c>
      <c s="5" t="n" r="C6">
        <v>4500000</v>
      </c>
    </row>
    <row spans="1:3" r="7">
      <c s="4" t="s" r="A7">
        <v>266</v>
      </c>
      <c s="5" t="n" r="B7">
        <v>0</v>
      </c>
      <c s="5" t="n" r="C7">
        <v>0</v>
      </c>
    </row>
    <row spans="1:3" r="8">
      <c s="4" t="s" r="A8">
        <v>267</v>
      </c>
      <c s="5" t="n" r="B8">
        <v>0</v>
      </c>
      <c s="5" t="n" r="C8">
        <v>-500000</v>
      </c>
    </row>
    <row spans="1:3" r="9">
      <c s="4" t="s" r="A9">
        <v>265</v>
      </c>
      <c s="5" t="n" r="B9">
        <v>4000000</v>
      </c>
      <c s="5" t="n" r="C9">
        <v>4000000</v>
      </c>
    </row>
    <row spans="1:3" r="10">
      <c s="4" t="s" r="A10">
        <v>218</v>
      </c>
    </row>
    <row spans="1:3" r="11">
      <c s="4" t="s" r="A11">
        <v>264</v>
      </c>
      <c s="5" t="n" r="B11">
        <v>0</v>
      </c>
      <c s="5" t="n" r="C11">
        <v>0</v>
      </c>
    </row>
    <row spans="1:3" r="12">
      <c s="4" t="s" r="A12">
        <v>266</v>
      </c>
      <c s="5" t="n" r="B12">
        <v>0</v>
      </c>
      <c s="5" t="n" r="C12">
        <v>2859151</v>
      </c>
    </row>
    <row spans="1:3" r="13">
      <c s="4" t="s" r="A13">
        <v>267</v>
      </c>
      <c s="5" t="n" r="B13">
        <v>0</v>
      </c>
      <c s="5" t="n" r="C13">
        <v>-2859151</v>
      </c>
    </row>
    <row spans="1:3" r="14">
      <c s="4" t="s" r="A14">
        <v>265</v>
      </c>
      <c s="5" t="n" r="B14">
        <v>0</v>
      </c>
      <c s="5" t="n" r="C14">
        <v>0</v>
      </c>
    </row>
    <row spans="1:3" r="15">
      <c s="4" t="s" r="A15">
        <v>268</v>
      </c>
    </row>
    <row spans="1:3" r="16">
      <c s="4" t="s" r="A16">
        <v>264</v>
      </c>
      <c s="5" t="n" r="B16">
        <v>4000000</v>
      </c>
      <c s="5" t="n" r="C16">
        <v>4555750</v>
      </c>
    </row>
    <row spans="1:3" r="17">
      <c s="4" t="s" r="A17">
        <v>266</v>
      </c>
      <c s="5" t="n" r="B17">
        <v>0</v>
      </c>
      <c s="5" t="n" r="C17">
        <v>2859151</v>
      </c>
    </row>
    <row spans="1:3" r="18">
      <c s="4" t="s" r="A18">
        <v>267</v>
      </c>
      <c s="5" t="n" r="B18">
        <v>0</v>
      </c>
      <c s="5" t="n" r="C18">
        <v>-3414901</v>
      </c>
    </row>
    <row spans="1:3" r="19">
      <c s="4" t="s" r="A19">
        <v>265</v>
      </c>
      <c s="7" t="n" r="B19">
        <v>4000000</v>
      </c>
      <c s="7" t="n" r="C19">
        <v>4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 customWidth="1" max="5" min="5" width="14"/>
    <col customWidth="1" max="6" min="6" width="14"/>
  </cols>
  <sheetData>
    <row spans="1:6" r="1">
      <c s="1" t="s" r="A1">
        <v>269</v>
      </c>
      <c s="2" t="s" r="B1">
        <v>236</v>
      </c>
      <c s="2" t="s" r="C1">
        <v>237</v>
      </c>
      <c s="2" t="s" r="D1">
        <v>1</v>
      </c>
    </row>
    <row spans="1:6" r="2">
      <c s="2" t="s" r="B2">
        <v>238</v>
      </c>
      <c s="2" t="s" r="C2">
        <v>239</v>
      </c>
      <c s="2" t="s" r="D2">
        <v>2</v>
      </c>
      <c s="2" t="s" r="E2">
        <v>28</v>
      </c>
      <c s="2" t="s" r="F2">
        <v>270</v>
      </c>
    </row>
    <row spans="1:6" r="3">
      <c s="4" t="s" r="A3">
        <v>36</v>
      </c>
      <c s="7" t="n" r="D3">
        <v>4000000</v>
      </c>
      <c s="7" t="n" r="E3">
        <v>4000000</v>
      </c>
    </row>
    <row spans="1:6" r="4">
      <c s="4" t="s" r="A4">
        <v>271</v>
      </c>
      <c s="5" t="n" r="D4">
        <v>-287264</v>
      </c>
      <c s="5" t="n" r="E4">
        <v>-499702</v>
      </c>
    </row>
    <row spans="1:6" r="5">
      <c s="3" t="s" r="A5">
        <v>272</v>
      </c>
    </row>
    <row spans="1:6" r="6">
      <c s="4" t="s" r="A6">
        <v>273</v>
      </c>
      <c s="5" t="n" r="D6">
        <v>225000</v>
      </c>
    </row>
    <row spans="1:6" r="7">
      <c s="4" t="s" r="A7">
        <v>215</v>
      </c>
    </row>
    <row spans="1:6" r="8">
      <c s="4" t="s" r="A8">
        <v>36</v>
      </c>
      <c s="7" t="n" r="C8">
        <v>4500000</v>
      </c>
      <c s="5" t="n" r="D8">
        <v>4000000</v>
      </c>
      <c s="5" t="n" r="E8">
        <v>4000000</v>
      </c>
      <c s="7" t="n" r="F8">
        <v>4500000</v>
      </c>
    </row>
    <row spans="1:6" r="9">
      <c s="4" t="s" r="A9">
        <v>274</v>
      </c>
      <c s="5" t="n" r="C9">
        <v>4500000</v>
      </c>
    </row>
    <row spans="1:6" r="10">
      <c s="3" t="s" r="A10">
        <v>272</v>
      </c>
    </row>
    <row spans="1:6" r="11">
      <c s="4" t="s" r="A11">
        <v>275</v>
      </c>
      <c s="5" t="n" r="C11">
        <v>4500000</v>
      </c>
    </row>
    <row spans="1:6" r="12">
      <c s="4" t="s" r="A12">
        <v>276</v>
      </c>
      <c s="7" t="n" r="C12">
        <v>4500000</v>
      </c>
    </row>
    <row spans="1:6" r="13">
      <c s="4" t="s" r="A13">
        <v>218</v>
      </c>
    </row>
    <row spans="1:6" r="14">
      <c s="4" t="s" r="A14">
        <v>30</v>
      </c>
      <c s="7" t="n" r="B14">
        <v>985798</v>
      </c>
    </row>
    <row spans="1:6" r="15">
      <c s="4" t="s" r="A15">
        <v>114</v>
      </c>
      <c s="5" t="n" r="B15">
        <v>383819</v>
      </c>
    </row>
    <row spans="1:6" r="16">
      <c s="4" t="s" r="A16">
        <v>33</v>
      </c>
      <c s="5" t="n" r="B16">
        <v>55020</v>
      </c>
    </row>
    <row spans="1:6" r="17">
      <c s="4" t="s" r="A17">
        <v>277</v>
      </c>
      <c s="5" t="n" r="B17">
        <v>337522</v>
      </c>
    </row>
    <row spans="1:6" r="18">
      <c s="4" t="s" r="A18">
        <v>278</v>
      </c>
      <c s="5" t="n" r="B18">
        <v>35342</v>
      </c>
    </row>
    <row spans="1:6" r="19">
      <c s="4" t="s" r="A19">
        <v>36</v>
      </c>
      <c s="5" t="n" r="B19">
        <v>2859151</v>
      </c>
      <c s="7" t="n" r="D19">
        <v>0</v>
      </c>
      <c s="7" t="n" r="E19">
        <v>0</v>
      </c>
      <c s="7" t="n" r="F19">
        <v>0</v>
      </c>
    </row>
    <row spans="1:6" r="20">
      <c s="4" t="s" r="A20">
        <v>279</v>
      </c>
      <c s="5" t="n" r="B20">
        <v>527177</v>
      </c>
    </row>
    <row spans="1:6" r="21">
      <c s="4" t="s" r="A21">
        <v>274</v>
      </c>
      <c s="5" t="n" r="B21">
        <v>5183828</v>
      </c>
    </row>
    <row spans="1:6" r="22">
      <c s="4" t="s" r="A22">
        <v>40</v>
      </c>
      <c s="5" t="n" r="B22">
        <v>-1960176</v>
      </c>
    </row>
    <row spans="1:6" r="23">
      <c s="4" t="s" r="A23">
        <v>280</v>
      </c>
      <c s="5" t="n" r="B23">
        <v>-1175268</v>
      </c>
    </row>
    <row spans="1:6" r="24">
      <c s="4" t="s" r="A24">
        <v>281</v>
      </c>
      <c s="5" t="n" r="B24">
        <v>-200000</v>
      </c>
    </row>
    <row spans="1:6" r="25">
      <c s="4" t="s" r="A25">
        <v>282</v>
      </c>
      <c s="5" t="n" r="B25">
        <v>-3335444</v>
      </c>
    </row>
    <row spans="1:6" r="26">
      <c s="4" t="s" r="A26">
        <v>271</v>
      </c>
      <c s="5" t="n" r="B26">
        <v>151616</v>
      </c>
    </row>
    <row spans="1:6" r="27">
      <c s="4" t="s" r="A27">
        <v>283</v>
      </c>
      <c s="5" t="n" r="B27">
        <v>2000000</v>
      </c>
    </row>
    <row spans="1:6" r="28">
      <c s="3" t="s" r="A28">
        <v>272</v>
      </c>
    </row>
    <row spans="1:6" r="29">
      <c s="4" t="s" r="A29">
        <v>280</v>
      </c>
      <c s="5" t="n" r="B29">
        <v>500000</v>
      </c>
    </row>
    <row spans="1:6" r="30">
      <c s="4" t="s" r="A30">
        <v>30</v>
      </c>
      <c s="5" t="n" r="B30">
        <v>750000</v>
      </c>
    </row>
    <row spans="1:6" r="31">
      <c s="4" t="s" r="A31">
        <v>275</v>
      </c>
      <c s="5" t="n" r="B31">
        <v>750000</v>
      </c>
    </row>
    <row spans="1:6" r="32">
      <c s="4" t="s" r="A32">
        <v>276</v>
      </c>
      <c s="7" t="n" r="B32">
        <v>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1</v>
      </c>
      <c s="2" t="s" r="B1">
        <v>2</v>
      </c>
      <c s="2" t="s" r="C1">
        <v>28</v>
      </c>
    </row>
    <row spans="1:3" r="2">
      <c s="3" t="s" r="A2">
        <v>49</v>
      </c>
    </row>
    <row spans="1:3" r="3">
      <c s="4" t="s" r="A3">
        <v>62</v>
      </c>
      <c s="8" t="n" r="B3">
        <v>0.0001</v>
      </c>
      <c s="4" t="s" r="C3">
        <v>63</v>
      </c>
    </row>
    <row spans="1:3" r="4">
      <c s="4" t="s" r="A4">
        <v>64</v>
      </c>
      <c s="5" t="n" r="B4">
        <v>50000000</v>
      </c>
      <c s="5" t="n" r="C4">
        <v>50000000</v>
      </c>
    </row>
    <row spans="1:3" r="5">
      <c s="4" t="s" r="A5">
        <v>65</v>
      </c>
      <c s="5" t="n" r="B5">
        <v>200000</v>
      </c>
      <c s="5" t="n" r="C5">
        <v>200000</v>
      </c>
    </row>
    <row spans="1:3" r="6">
      <c s="4" t="s" r="A6">
        <v>66</v>
      </c>
      <c s="5" t="n" r="B6">
        <v>200000</v>
      </c>
      <c s="5" t="n" r="C6">
        <v>200000</v>
      </c>
    </row>
    <row spans="1:3" r="7">
      <c s="4" t="s" r="A7">
        <v>67</v>
      </c>
      <c s="8" t="n" r="B7">
        <v>0.0001</v>
      </c>
      <c s="8" t="n" r="C7">
        <v>0.0001</v>
      </c>
    </row>
    <row spans="1:3" r="8">
      <c s="4" t="s" r="A8">
        <v>68</v>
      </c>
      <c s="5" t="n" r="B8">
        <v>450000000</v>
      </c>
      <c s="5" t="n" r="C8">
        <v>450000000</v>
      </c>
    </row>
    <row spans="1:3" r="9">
      <c s="4" t="s" r="A9">
        <v>69</v>
      </c>
      <c s="5" t="n" r="B9">
        <v>192260750</v>
      </c>
      <c s="5" t="n" r="C9">
        <v>181567085</v>
      </c>
    </row>
    <row spans="1:3" r="10">
      <c s="4" t="s" r="A10">
        <v>70</v>
      </c>
      <c s="5" t="n" r="B10">
        <v>192260750</v>
      </c>
      <c s="5" t="n" r="C10">
        <v>181567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1"/>
  </cols>
  <sheetData>
    <row spans="1:2" r="1">
      <c s="1" t="s" r="A1">
        <v>284</v>
      </c>
      <c s="2" t="s" r="B1">
        <v>1</v>
      </c>
    </row>
    <row spans="1:2" r="2">
      <c s="2" t="s" r="B2">
        <v>285</v>
      </c>
    </row>
    <row spans="1:2" r="3">
      <c s="4" t="s" r="A3">
        <v>286</v>
      </c>
      <c s="7" t="n" r="B3">
        <v>565519</v>
      </c>
    </row>
    <row spans="1:2" r="4">
      <c s="4" t="s" r="A4">
        <v>287</v>
      </c>
      <c s="5" t="n" r="B4">
        <v>508660</v>
      </c>
    </row>
    <row spans="1:2" r="5">
      <c s="4" t="s" r="A5">
        <v>288</v>
      </c>
      <c s="5" t="n" r="B5">
        <v>56859</v>
      </c>
    </row>
    <row spans="1:2" r="6">
      <c s="4" t="s" r="A6">
        <v>85</v>
      </c>
      <c s="5" t="n" r="B6">
        <v>256819</v>
      </c>
    </row>
    <row spans="1:2" r="7">
      <c s="4" t="s" r="A7">
        <v>289</v>
      </c>
    </row>
    <row spans="1:2" r="8">
      <c s="4" t="s" r="A8">
        <v>290</v>
      </c>
      <c s="7" t="n" r="B8">
        <v>1346500</v>
      </c>
    </row>
    <row spans="1:2" r="9">
      <c s="4" t="s" r="A9">
        <v>291</v>
      </c>
      <c s="4" t="s" r="B9">
        <v>292</v>
      </c>
    </row>
    <row spans="1:2" r="10">
      <c s="4" t="s" r="A10">
        <v>293</v>
      </c>
      <c s="4" t="s" r="B10">
        <v>294</v>
      </c>
    </row>
    <row spans="1:2" r="11">
      <c s="4" t="s" r="A11">
        <v>295</v>
      </c>
      <c s="4" t="s" r="B11">
        <v>296</v>
      </c>
    </row>
    <row spans="1:2" r="12">
      <c s="4" t="s" r="A12">
        <v>297</v>
      </c>
      <c s="4" t="s" r="B12">
        <v>298</v>
      </c>
    </row>
    <row spans="1:2" r="13">
      <c s="4" t="s" r="A13">
        <v>299</v>
      </c>
    </row>
    <row spans="1:2" r="14">
      <c s="4" t="s" r="A14">
        <v>290</v>
      </c>
      <c s="7" t="n" r="B14">
        <v>1559500</v>
      </c>
    </row>
    <row spans="1:2" r="15">
      <c s="4" t="s" r="A15">
        <v>300</v>
      </c>
      <c s="4" t="s" r="B15">
        <v>301</v>
      </c>
    </row>
    <row spans="1:2" r="16">
      <c s="4" t="s" r="A16">
        <v>295</v>
      </c>
      <c s="4" t="s" r="B16">
        <v>302</v>
      </c>
    </row>
    <row spans="1:2" r="17">
      <c s="4" t="s" r="A17">
        <v>297</v>
      </c>
      <c s="4" t="s" r="B17">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1"/>
  </cols>
  <sheetData>
    <row spans="1:2" r="1">
      <c s="1" t="s" r="A1">
        <v>304</v>
      </c>
      <c s="2" t="s" r="B1">
        <v>285</v>
      </c>
    </row>
    <row spans="1:2" r="2">
      <c s="4" t="s" r="A2">
        <v>305</v>
      </c>
    </row>
    <row spans="1:2" r="3">
      <c s="4" t="s" r="A3">
        <v>306</v>
      </c>
      <c s="7" t="n" r="B3">
        <v>325000</v>
      </c>
    </row>
    <row spans="1:2" r="4">
      <c s="4" t="s" r="A4">
        <v>307</v>
      </c>
      <c s="5" t="n" r="B4">
        <v>0</v>
      </c>
    </row>
    <row spans="1:2" r="5">
      <c s="4" t="s" r="A5">
        <v>308</v>
      </c>
    </row>
    <row spans="1:2" r="6">
      <c s="4" t="s" r="A6">
        <v>306</v>
      </c>
      <c s="5" t="n" r="B6">
        <v>175000</v>
      </c>
    </row>
    <row spans="1:2" r="7">
      <c s="4" t="s" r="A7">
        <v>307</v>
      </c>
      <c s="7" t="n" r="B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s="1" t="s" r="A1">
        <v>309</v>
      </c>
      <c s="2" t="s" r="B1">
        <v>1</v>
      </c>
    </row>
    <row spans="1:2" r="2">
      <c s="2" t="s" r="B2">
        <v>285</v>
      </c>
    </row>
    <row spans="1:2" r="3">
      <c s="3" t="s" r="A3">
        <v>45</v>
      </c>
    </row>
    <row spans="1:2" r="4">
      <c s="4" t="s" r="A4">
        <v>310</v>
      </c>
      <c s="7" t="n" r="B4">
        <v>0</v>
      </c>
    </row>
    <row spans="1:2" r="5">
      <c s="4" t="s" r="A5">
        <v>311</v>
      </c>
      <c s="5" t="n" r="B5">
        <v>0</v>
      </c>
    </row>
    <row spans="1:2" r="6">
      <c s="4" t="s" r="A6">
        <v>312</v>
      </c>
      <c s="5" t="n" r="B6">
        <v>321122</v>
      </c>
    </row>
    <row spans="1:2" r="7">
      <c s="4" t="s" r="A7">
        <v>313</v>
      </c>
      <c s="5" t="n" r="B7">
        <v>0</v>
      </c>
    </row>
    <row spans="1:2" r="8">
      <c s="4" t="s" r="A8">
        <v>314</v>
      </c>
      <c s="7" t="n" r="B8">
        <v>3211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s="1" t="s" r="A1">
        <v>315</v>
      </c>
      <c s="2" t="s" r="B1">
        <v>1</v>
      </c>
    </row>
    <row spans="1:2" r="2">
      <c s="2" t="s" r="B2">
        <v>285</v>
      </c>
    </row>
    <row spans="1:2" r="3">
      <c s="3" t="s" r="A3">
        <v>156</v>
      </c>
    </row>
    <row spans="1:2" r="4">
      <c s="4" t="s" r="A4">
        <v>316</v>
      </c>
      <c s="7" t="n" r="B4">
        <v>321122</v>
      </c>
    </row>
    <row spans="1:2" r="5">
      <c s="4" t="s" r="A5">
        <v>317</v>
      </c>
      <c s="7" t="n" r="B5">
        <v>95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25"/>
    <col customWidth="1" max="3" min="3" width="23"/>
  </cols>
  <sheetData>
    <row spans="1:3" r="1">
      <c s="1" t="s" r="A1">
        <v>318</v>
      </c>
      <c s="2" t="s" r="B1">
        <v>1</v>
      </c>
      <c s="2" t="s" r="C1">
        <v>253</v>
      </c>
    </row>
    <row spans="1:3" r="2">
      <c s="2" t="s" r="B2">
        <v>2</v>
      </c>
      <c s="2" t="s" r="C2">
        <v>28</v>
      </c>
    </row>
    <row spans="1:3" r="3">
      <c s="3" t="s" r="A3">
        <v>319</v>
      </c>
    </row>
    <row spans="1:3" r="4">
      <c s="4" t="s" r="A4">
        <v>320</v>
      </c>
      <c s="5" t="n" r="B4">
        <v>4000000</v>
      </c>
    </row>
    <row spans="1:3" r="5">
      <c s="4" t="s" r="A5">
        <v>321</v>
      </c>
      <c s="5" t="n" r="B5">
        <v>1000000</v>
      </c>
    </row>
    <row spans="1:3" r="6">
      <c s="4" t="s" r="A6">
        <v>322</v>
      </c>
      <c s="5" t="n" r="B6">
        <v>0</v>
      </c>
    </row>
    <row spans="1:3" r="7">
      <c s="4" t="s" r="A7">
        <v>323</v>
      </c>
      <c s="5" t="n" r="B7">
        <v>-350000</v>
      </c>
    </row>
    <row spans="1:3" r="8">
      <c s="4" t="s" r="A8">
        <v>324</v>
      </c>
      <c s="5" t="n" r="B8">
        <v>4650000</v>
      </c>
      <c s="5" t="n" r="C8">
        <v>4000000</v>
      </c>
    </row>
    <row spans="1:3" r="9">
      <c s="4" t="s" r="A9">
        <v>325</v>
      </c>
      <c s="5" t="n" r="B9">
        <v>4650000</v>
      </c>
    </row>
    <row spans="1:3" r="10">
      <c s="3" t="s" r="A10">
        <v>326</v>
      </c>
    </row>
    <row spans="1:3" r="11">
      <c s="4" t="s" r="A11">
        <v>327</v>
      </c>
      <c s="4" t="s" r="B11">
        <v>328</v>
      </c>
    </row>
    <row spans="1:3" r="12">
      <c s="4" t="s" r="A12">
        <v>323</v>
      </c>
      <c s="4" t="s" r="B12">
        <v>329</v>
      </c>
    </row>
    <row spans="1:3" r="13">
      <c s="4" t="s" r="A13">
        <v>330</v>
      </c>
      <c s="4" t="s" r="B13">
        <v>331</v>
      </c>
      <c s="4" t="s" r="C13">
        <v>328</v>
      </c>
    </row>
    <row spans="1:3" r="14">
      <c s="4" t="s" r="A14">
        <v>332</v>
      </c>
      <c s="4" t="s" r="B14">
        <v>328</v>
      </c>
    </row>
    <row spans="1:3" r="15">
      <c s="3" t="s" r="A15">
        <v>333</v>
      </c>
    </row>
    <row spans="1:3" r="16">
      <c s="4" t="s" r="A16">
        <v>334</v>
      </c>
      <c s="4" t="s" r="B16">
        <v>335</v>
      </c>
      <c s="4" t="s" r="C16">
        <v>336</v>
      </c>
    </row>
    <row spans="1:3" r="17">
      <c s="4" t="s" r="A17">
        <v>337</v>
      </c>
      <c s="4" t="s" r="B17">
        <v>335</v>
      </c>
    </row>
    <row spans="1:3" r="18">
      <c s="3" t="s" r="A18">
        <v>338</v>
      </c>
    </row>
    <row spans="1:3" r="19">
      <c s="4" t="s" r="A19">
        <v>339</v>
      </c>
      <c s="7" t="n" r="B19">
        <v>0</v>
      </c>
    </row>
    <row spans="1:3" r="20">
      <c s="4" t="s" r="A20">
        <v>340</v>
      </c>
      <c s="7" t="n" r="B20">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25"/>
    <col customWidth="1" max="3" min="3" width="22"/>
  </cols>
  <sheetData>
    <row spans="1:3" r="1">
      <c s="1" t="s" r="A1">
        <v>341</v>
      </c>
      <c s="2" t="s" r="B1">
        <v>1</v>
      </c>
      <c s="2" t="s" r="C1">
        <v>253</v>
      </c>
    </row>
    <row spans="1:3" r="2">
      <c s="2" t="s" r="B2">
        <v>2</v>
      </c>
      <c s="2" t="s" r="C2">
        <v>28</v>
      </c>
    </row>
    <row spans="1:3" r="3">
      <c s="3" t="s" r="A3">
        <v>342</v>
      </c>
    </row>
    <row spans="1:3" r="4">
      <c s="4" t="s" r="A4">
        <v>343</v>
      </c>
      <c s="5" t="n" r="B4">
        <v>2793694</v>
      </c>
    </row>
    <row spans="1:3" r="5">
      <c s="4" t="s" r="A5">
        <v>344</v>
      </c>
      <c s="5" t="n" r="B5">
        <v>10363322</v>
      </c>
    </row>
    <row spans="1:3" r="6">
      <c s="4" t="s" r="A6">
        <v>345</v>
      </c>
      <c s="5" t="n" r="B6">
        <v>0</v>
      </c>
    </row>
    <row spans="1:3" r="7">
      <c s="4" t="s" r="A7">
        <v>346</v>
      </c>
      <c s="5" t="n" r="B7">
        <v>0</v>
      </c>
    </row>
    <row spans="1:3" r="8">
      <c s="4" t="s" r="A8">
        <v>347</v>
      </c>
      <c s="5" t="n" r="B8">
        <v>13157016</v>
      </c>
      <c s="5" t="n" r="C8">
        <v>2793694</v>
      </c>
    </row>
    <row spans="1:3" r="9">
      <c s="4" t="s" r="A9">
        <v>348</v>
      </c>
      <c s="5" t="n" r="B9">
        <v>13157016</v>
      </c>
    </row>
    <row spans="1:3" r="10">
      <c s="3" t="s" r="A10">
        <v>326</v>
      </c>
    </row>
    <row spans="1:3" r="11">
      <c s="4" t="s" r="A11">
        <v>349</v>
      </c>
      <c s="4" t="s" r="B11">
        <v>350</v>
      </c>
    </row>
    <row spans="1:3" r="12">
      <c s="4" t="s" r="A12">
        <v>321</v>
      </c>
      <c s="4" t="s" r="B12">
        <v>351</v>
      </c>
    </row>
    <row spans="1:3" r="13">
      <c s="4" t="s" r="A13">
        <v>352</v>
      </c>
      <c s="4" t="s" r="B13">
        <v>353</v>
      </c>
      <c s="4" t="s" r="C13">
        <v>350</v>
      </c>
    </row>
    <row spans="1:3" r="14">
      <c s="4" t="s" r="A14">
        <v>354</v>
      </c>
      <c s="4" t="s" r="B14">
        <v>355</v>
      </c>
    </row>
    <row spans="1:3" r="15">
      <c s="3" t="s" r="A15">
        <v>333</v>
      </c>
    </row>
    <row spans="1:3" r="16">
      <c s="4" t="s" r="A16">
        <v>356</v>
      </c>
      <c s="4" t="s" r="B16">
        <v>357</v>
      </c>
      <c s="4" t="s" r="C16">
        <v>358</v>
      </c>
    </row>
    <row spans="1:3" r="17">
      <c s="4" t="s" r="A17">
        <v>359</v>
      </c>
      <c s="4" t="s" r="B17">
        <v>360</v>
      </c>
    </row>
    <row spans="1:3" r="18">
      <c s="4" t="s" r="A18">
        <v>361</v>
      </c>
      <c s="4" t="s" r="B18">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7"/>
  </cols>
  <sheetData>
    <row spans="1:2" r="1">
      <c s="1" t="s" r="A1">
        <v>362</v>
      </c>
      <c s="2" t="s" r="B1">
        <v>1</v>
      </c>
    </row>
    <row spans="1:2" r="2">
      <c s="2" t="s" r="B2">
        <v>363</v>
      </c>
    </row>
    <row spans="1:2" r="3">
      <c s="3" t="s" r="A3">
        <v>160</v>
      </c>
    </row>
    <row spans="1:2" r="4">
      <c s="4" t="s" r="A4">
        <v>364</v>
      </c>
      <c s="5" t="n" r="B4">
        <v>8445776</v>
      </c>
    </row>
    <row spans="1:2" r="5">
      <c s="4" t="s" r="A5">
        <v>365</v>
      </c>
      <c s="7" t="n" r="B5">
        <v>208206</v>
      </c>
    </row>
    <row spans="1:2" r="6">
      <c s="4" t="s" r="A6">
        <v>366</v>
      </c>
      <c s="5" t="n" r="B6">
        <v>2247889</v>
      </c>
    </row>
    <row spans="1:2" r="7">
      <c s="4" t="s" r="A7">
        <v>367</v>
      </c>
      <c s="7" t="n" r="B7">
        <v>147938</v>
      </c>
    </row>
    <row spans="1:2" r="8">
      <c s="4" t="s" r="A8">
        <v>368</v>
      </c>
      <c s="5" t="n" r="B8">
        <v>783253</v>
      </c>
    </row>
    <row spans="1:2" r="9">
      <c s="4" t="s" r="A9">
        <v>369</v>
      </c>
      <c s="7" t="n" r="B9">
        <v>890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370</v>
      </c>
      <c s="2" t="s" r="B1">
        <v>72</v>
      </c>
      <c s="2" t="s" r="D1">
        <v>1</v>
      </c>
    </row>
    <row spans="1:5" r="2">
      <c s="2" t="s" r="B2">
        <v>2</v>
      </c>
      <c s="2" t="s" r="C2">
        <v>73</v>
      </c>
      <c s="2" t="s" r="D2">
        <v>2</v>
      </c>
      <c s="2" t="s" r="E2">
        <v>73</v>
      </c>
    </row>
    <row spans="1:5" r="3">
      <c s="4" t="s" r="A3">
        <v>371</v>
      </c>
      <c s="7" t="n" r="B3">
        <v>0</v>
      </c>
      <c s="7" t="n" r="C3">
        <v>0</v>
      </c>
      <c s="7" t="n" r="D3">
        <v>1852883</v>
      </c>
      <c s="7" t="n" r="E3">
        <v>0</v>
      </c>
    </row>
    <row spans="1:5" r="4">
      <c s="4" t="s" r="A4">
        <v>372</v>
      </c>
      <c s="5" t="n" r="B4">
        <v>0</v>
      </c>
      <c s="7" t="n" r="C4">
        <v>0</v>
      </c>
      <c s="5" t="n" r="D4">
        <v>-278463</v>
      </c>
      <c s="7" t="n" r="E4">
        <v>0</v>
      </c>
    </row>
    <row spans="1:5" r="5">
      <c s="4" t="s" r="A5">
        <v>218</v>
      </c>
    </row>
    <row spans="1:5" r="6">
      <c s="4" t="s" r="A6">
        <v>373</v>
      </c>
      <c s="5" t="n" r="B6">
        <v>629668</v>
      </c>
      <c s="5" t="n" r="D6">
        <v>629668</v>
      </c>
    </row>
    <row spans="1:5" r="7">
      <c s="4" t="s" r="A7">
        <v>374</v>
      </c>
      <c s="5" t="n" r="B7">
        <v>0</v>
      </c>
      <c s="5" t="n" r="D7">
        <v>0</v>
      </c>
    </row>
    <row spans="1:5" r="8">
      <c s="4" t="s" r="A8">
        <v>375</v>
      </c>
      <c s="5" t="n" r="B8">
        <v>-215861</v>
      </c>
      <c s="5" t="n" r="D8">
        <v>-215861</v>
      </c>
    </row>
    <row spans="1:5" r="9">
      <c s="4" t="s" r="A9">
        <v>376</v>
      </c>
      <c s="5" t="n" r="B9">
        <v>413807</v>
      </c>
      <c s="5" t="n" r="D9">
        <v>413807</v>
      </c>
    </row>
    <row spans="1:5" r="10">
      <c s="4" t="s" r="A10">
        <v>377</v>
      </c>
      <c s="7" t="n" r="B10">
        <v>-1439077</v>
      </c>
      <c s="5" t="n" r="D10">
        <v>-1439077</v>
      </c>
    </row>
    <row spans="1:5" r="11">
      <c s="4" t="s" r="A11">
        <v>371</v>
      </c>
      <c s="5" t="n" r="D11">
        <v>1852884</v>
      </c>
    </row>
    <row spans="1:5" r="12">
      <c s="4" t="s" r="A12">
        <v>372</v>
      </c>
      <c s="7" t="n" r="D12">
        <v>-2784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378</v>
      </c>
      <c s="2" t="s" r="B1">
        <v>285</v>
      </c>
    </row>
    <row spans="1:2" r="2">
      <c s="4" t="s" r="A2">
        <v>30</v>
      </c>
      <c s="7" t="n" r="B2">
        <v>37294</v>
      </c>
    </row>
    <row spans="1:2" r="3">
      <c s="4" t="s" r="A3">
        <v>114</v>
      </c>
      <c s="5" t="n" r="B3">
        <v>804137</v>
      </c>
    </row>
    <row spans="1:2" r="4">
      <c s="4" t="s" r="A4">
        <v>33</v>
      </c>
      <c s="5" t="n" r="B4">
        <v>14802</v>
      </c>
    </row>
    <row spans="1:2" r="5">
      <c s="4" t="s" r="A5">
        <v>379</v>
      </c>
      <c s="5" t="n" r="B5">
        <v>136997</v>
      </c>
    </row>
    <row spans="1:2" r="6">
      <c s="4" t="s" r="A6">
        <v>277</v>
      </c>
      <c s="5" t="n" r="B6">
        <v>414683</v>
      </c>
    </row>
    <row spans="1:2" r="7">
      <c s="4" t="s" r="A7">
        <v>278</v>
      </c>
      <c s="5" t="n" r="B7">
        <v>29475</v>
      </c>
    </row>
    <row spans="1:2" r="8">
      <c s="4" t="s" r="A8">
        <v>380</v>
      </c>
      <c s="5" t="n" r="B8">
        <v>200000</v>
      </c>
    </row>
    <row spans="1:2" r="9">
      <c s="4" t="s" r="A9">
        <v>40</v>
      </c>
      <c s="5" t="n" r="B9">
        <v>-1658957</v>
      </c>
    </row>
    <row spans="1:2" r="10">
      <c s="4" t="s" r="A10">
        <v>381</v>
      </c>
      <c s="5" t="n" r="B10">
        <v>-117124</v>
      </c>
    </row>
    <row spans="1:2" r="11">
      <c s="4" t="s" r="A11">
        <v>280</v>
      </c>
      <c s="5" t="n" r="B11">
        <v>-837040</v>
      </c>
    </row>
    <row spans="1:2" r="12">
      <c s="4" t="s" r="A12">
        <v>382</v>
      </c>
      <c s="5" t="n" r="B12">
        <v>-463344</v>
      </c>
    </row>
    <row spans="1:2" r="13">
      <c s="4" t="s" r="A13">
        <v>231</v>
      </c>
      <c s="7" t="n" r="B13">
        <v>-14390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383</v>
      </c>
      <c s="2" t="s" r="B1">
        <v>2</v>
      </c>
      <c s="2" t="s" r="C1">
        <v>28</v>
      </c>
    </row>
    <row spans="1:3" r="2">
      <c s="4" t="s" r="A2">
        <v>384</v>
      </c>
      <c s="7" t="n" r="B2">
        <v>83349</v>
      </c>
      <c s="7" t="n" r="C2">
        <v>202233</v>
      </c>
    </row>
    <row spans="1:3" r="3">
      <c s="4" t="s" r="A3">
        <v>385</v>
      </c>
    </row>
    <row spans="1:3" r="4">
      <c s="4" t="s" r="A4">
        <v>384</v>
      </c>
      <c s="5" t="n" r="B4">
        <v>83349</v>
      </c>
      <c s="5" t="n" r="C4">
        <v>80750</v>
      </c>
    </row>
    <row spans="1:3" r="5">
      <c s="4" t="s" r="A5">
        <v>386</v>
      </c>
    </row>
    <row spans="1:3" r="6">
      <c s="4" t="s" r="A6">
        <v>384</v>
      </c>
      <c s="5" t="n" r="B6">
        <v>0</v>
      </c>
      <c s="5" t="n" r="C6">
        <v>85462</v>
      </c>
    </row>
    <row spans="1:3" r="7">
      <c s="4" t="s" r="A7">
        <v>387</v>
      </c>
    </row>
    <row spans="1:3" r="8">
      <c s="4" t="s" r="A8">
        <v>384</v>
      </c>
      <c s="7" t="n" r="B8">
        <v>0</v>
      </c>
      <c s="7" t="n" r="C8">
        <v>360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1163088</v>
      </c>
      <c s="7" t="n" r="C4">
        <v>851172</v>
      </c>
      <c s="7" t="n" r="D4">
        <v>3326636</v>
      </c>
      <c s="7" t="n" r="E4">
        <v>2223789</v>
      </c>
    </row>
    <row spans="1:5" r="5">
      <c s="4" t="s" r="A5">
        <v>76</v>
      </c>
      <c s="5" t="n" r="B5">
        <v>156983</v>
      </c>
      <c s="5" t="n" r="C5">
        <v>0</v>
      </c>
      <c s="5" t="n" r="D5">
        <v>385926</v>
      </c>
      <c s="5" t="n" r="E5">
        <v>59420</v>
      </c>
    </row>
    <row spans="1:5" r="6">
      <c s="4" t="s" r="A6">
        <v>77</v>
      </c>
      <c s="5" t="n" r="B6">
        <v>1320071</v>
      </c>
      <c s="5" t="n" r="C6">
        <v>851172</v>
      </c>
      <c s="5" t="n" r="D6">
        <v>3712562</v>
      </c>
      <c s="5" t="n" r="E6">
        <v>2283209</v>
      </c>
    </row>
    <row spans="1:5" r="7">
      <c s="4" t="s" r="A7">
        <v>78</v>
      </c>
      <c s="5" t="n" r="B7">
        <v>147546</v>
      </c>
      <c s="5" t="n" r="C7">
        <v>0</v>
      </c>
      <c s="5" t="n" r="D7">
        <v>307573</v>
      </c>
      <c s="5" t="n" r="E7">
        <v>69389</v>
      </c>
    </row>
    <row spans="1:5" r="8">
      <c s="4" t="s" r="A8">
        <v>79</v>
      </c>
      <c s="5" t="n" r="B8">
        <v>1172525</v>
      </c>
      <c s="5" t="n" r="C8">
        <v>851172</v>
      </c>
      <c s="5" t="n" r="D8">
        <v>3404989</v>
      </c>
      <c s="5" t="n" r="E8">
        <v>2213820</v>
      </c>
    </row>
    <row spans="1:5" r="9">
      <c s="3" t="s" r="A9">
        <v>80</v>
      </c>
    </row>
    <row spans="1:5" r="10">
      <c s="4" t="s" r="A10">
        <v>81</v>
      </c>
      <c s="5" t="n" r="B10">
        <v>1791906</v>
      </c>
      <c s="5" t="n" r="C10">
        <v>1414701</v>
      </c>
      <c s="5" t="n" r="D10">
        <v>5340149</v>
      </c>
      <c s="5" t="n" r="E10">
        <v>4681150</v>
      </c>
    </row>
    <row spans="1:5" r="11">
      <c s="4" t="s" r="A11">
        <v>82</v>
      </c>
      <c s="5" t="n" r="B11">
        <v>1791906</v>
      </c>
      <c s="5" t="n" r="C11">
        <v>1414701</v>
      </c>
      <c s="5" t="n" r="D11">
        <v>5340149</v>
      </c>
      <c s="5" t="n" r="E11">
        <v>4681150</v>
      </c>
    </row>
    <row spans="1:5" r="12">
      <c s="4" t="s" r="A12">
        <v>83</v>
      </c>
      <c s="5" t="n" r="B12">
        <v>-619380</v>
      </c>
      <c s="5" t="n" r="C12">
        <v>-563529</v>
      </c>
      <c s="5" t="n" r="D12">
        <v>-1935159</v>
      </c>
      <c s="5" t="n" r="E12">
        <v>-2467330</v>
      </c>
    </row>
    <row spans="1:5" r="13">
      <c s="3" t="s" r="A13">
        <v>84</v>
      </c>
    </row>
    <row spans="1:5" r="14">
      <c s="4" t="s" r="A14">
        <v>85</v>
      </c>
      <c s="5" t="n" r="B14">
        <v>-146060</v>
      </c>
      <c s="5" t="n" r="C14">
        <v>-7202</v>
      </c>
      <c s="5" t="n" r="D14">
        <v>-256819</v>
      </c>
      <c s="5" t="n" r="E14">
        <v>-7202</v>
      </c>
    </row>
    <row spans="1:5" r="15">
      <c s="4" t="s" r="A15">
        <v>86</v>
      </c>
      <c s="5" t="n" r="B15">
        <v>0</v>
      </c>
      <c s="5" t="n" r="C15">
        <v>0</v>
      </c>
      <c s="5" t="n" r="D15">
        <v>0</v>
      </c>
      <c s="5" t="n" r="E15">
        <v>-110000</v>
      </c>
    </row>
    <row spans="1:5" r="16">
      <c s="4" t="s" r="A16">
        <v>87</v>
      </c>
      <c s="5" t="n" r="B16">
        <v>-146060</v>
      </c>
      <c s="5" t="n" r="C16">
        <v>-7202</v>
      </c>
      <c s="5" t="n" r="D16">
        <v>-256819</v>
      </c>
      <c s="5" t="n" r="E16">
        <v>-117202</v>
      </c>
    </row>
    <row spans="1:5" r="17">
      <c s="4" t="s" r="A17">
        <v>88</v>
      </c>
      <c s="5" t="n" r="B17">
        <v>-765440</v>
      </c>
      <c s="5" t="n" r="C17">
        <v>-570731</v>
      </c>
      <c s="5" t="n" r="D17">
        <v>-2191978</v>
      </c>
      <c s="5" t="n" r="E17">
        <v>-2584532</v>
      </c>
    </row>
    <row spans="1:5" r="18">
      <c s="4" t="s" r="A18">
        <v>89</v>
      </c>
      <c s="5" t="n" r="B18">
        <v>0</v>
      </c>
      <c s="5" t="n" r="C18">
        <v>0</v>
      </c>
      <c s="5" t="n" r="D18">
        <v>0</v>
      </c>
      <c s="5" t="n" r="E18">
        <v>0</v>
      </c>
    </row>
    <row spans="1:5" r="19">
      <c s="4" t="s" r="A19">
        <v>90</v>
      </c>
      <c s="5" t="n" r="B19">
        <v>-765440</v>
      </c>
      <c s="5" t="n" r="C19">
        <v>-570731</v>
      </c>
      <c s="5" t="n" r="D19">
        <v>-2191978</v>
      </c>
      <c s="5" t="n" r="E19">
        <v>-2584532</v>
      </c>
    </row>
    <row spans="1:5" r="20">
      <c s="3" t="s" r="A20">
        <v>91</v>
      </c>
    </row>
    <row spans="1:5" r="21">
      <c s="4" t="s" r="A21">
        <v>92</v>
      </c>
      <c s="5" t="n" r="B21">
        <v>0</v>
      </c>
      <c s="5" t="n" r="C21">
        <v>0</v>
      </c>
      <c s="5" t="n" r="D21">
        <v>-278463</v>
      </c>
      <c s="5" t="n" r="E21">
        <v>0</v>
      </c>
    </row>
    <row spans="1:5" r="22">
      <c s="4" t="s" r="A22">
        <v>93</v>
      </c>
      <c s="5" t="n" r="B22">
        <v>0</v>
      </c>
      <c s="5" t="n" r="C22">
        <v>0</v>
      </c>
      <c s="5" t="n" r="D22">
        <v>1852883</v>
      </c>
      <c s="5" t="n" r="E22">
        <v>0</v>
      </c>
    </row>
    <row spans="1:5" r="23">
      <c s="4" t="s" r="A23">
        <v>94</v>
      </c>
      <c s="5" t="n" r="B23">
        <v>0</v>
      </c>
      <c s="5" t="n" r="C23">
        <v>0</v>
      </c>
      <c s="5" t="n" r="D23">
        <v>1574421</v>
      </c>
      <c s="5" t="n" r="E23">
        <v>0</v>
      </c>
    </row>
    <row spans="1:5" r="24">
      <c s="4" t="s" r="A24">
        <v>95</v>
      </c>
      <c s="5" t="n" r="B24">
        <v>-765440</v>
      </c>
      <c s="5" t="n" r="C24">
        <v>-570731</v>
      </c>
      <c s="5" t="n" r="D24">
        <v>-617557</v>
      </c>
      <c s="5" t="n" r="E24">
        <v>-2584532</v>
      </c>
    </row>
    <row spans="1:5" r="25">
      <c s="4" t="s" r="A25">
        <v>96</v>
      </c>
      <c s="5" t="n" r="B25">
        <v>-7046</v>
      </c>
      <c s="5" t="n" r="C25">
        <v>11999</v>
      </c>
      <c s="5" t="n" r="D25">
        <v>3423</v>
      </c>
      <c s="5" t="n" r="E25">
        <v>97441</v>
      </c>
    </row>
    <row spans="1:5" r="26">
      <c s="4" t="s" r="A26">
        <v>97</v>
      </c>
      <c s="5" t="n" r="B26">
        <v>-772486</v>
      </c>
      <c s="5" t="n" r="C26">
        <v>-558732</v>
      </c>
      <c s="5" t="n" r="D26">
        <v>-614134</v>
      </c>
      <c s="5" t="n" r="E26">
        <v>-2487091</v>
      </c>
    </row>
    <row spans="1:5" r="27">
      <c s="4" t="s" r="A27">
        <v>98</v>
      </c>
      <c s="7" t="n" r="B27">
        <v>-772486</v>
      </c>
      <c s="7" t="n" r="C27">
        <v>-558732</v>
      </c>
      <c s="7" t="n" r="D27">
        <v>-614134</v>
      </c>
      <c s="7" t="n" r="E27">
        <v>-2487091</v>
      </c>
    </row>
    <row spans="1:5" r="28">
      <c s="4" t="s" r="A28">
        <v>99</v>
      </c>
      <c s="7" t="n" r="B28">
        <v>0</v>
      </c>
      <c s="7" t="n" r="C28">
        <v>0</v>
      </c>
      <c s="7" t="n" r="D28">
        <v>0</v>
      </c>
      <c s="9" t="n" r="E28">
        <v>-0.02</v>
      </c>
    </row>
    <row spans="1:5" r="29">
      <c s="4" t="s" r="A29">
        <v>100</v>
      </c>
      <c s="7" t="n" r="B29">
        <v>0</v>
      </c>
      <c s="7" t="n" r="C29">
        <v>0</v>
      </c>
      <c s="7" t="n" r="D29">
        <v>-278463</v>
      </c>
      <c s="7" t="n" r="E29">
        <v>0</v>
      </c>
    </row>
    <row spans="1:5" r="30">
      <c s="4" t="s" r="A30">
        <v>101</v>
      </c>
      <c s="7" t="n" r="B30">
        <v>0</v>
      </c>
      <c s="7" t="n" r="C30">
        <v>0</v>
      </c>
      <c s="7" t="n" r="D30">
        <v>0</v>
      </c>
      <c s="7" t="n" r="E30">
        <v>0</v>
      </c>
    </row>
    <row spans="1:5" r="31">
      <c s="4" t="s" r="A31">
        <v>102</v>
      </c>
      <c s="5" t="n" r="B31">
        <v>187643814</v>
      </c>
      <c s="5" t="n" r="C31">
        <v>156139108</v>
      </c>
      <c s="5" t="n" r="D31">
        <v>187551462</v>
      </c>
      <c s="5" t="n" r="E31">
        <v>146423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t="s" r="A1">
        <v>388</v>
      </c>
      <c s="2" t="s" r="B1">
        <v>1</v>
      </c>
    </row>
    <row spans="1:3" r="2">
      <c s="2" t="s" r="B2">
        <v>2</v>
      </c>
      <c s="2" t="s" r="C2">
        <v>73</v>
      </c>
    </row>
    <row spans="1:3" r="3">
      <c s="4" t="s" r="A3">
        <v>389</v>
      </c>
    </row>
    <row spans="1:3" r="4">
      <c s="4" t="s" r="A4">
        <v>390</v>
      </c>
      <c s="7" t="n" r="B4">
        <v>182500</v>
      </c>
      <c s="7" t="n" r="C4">
        <v>1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103</v>
      </c>
      <c s="2" t="s" r="B1">
        <v>1</v>
      </c>
    </row>
    <row spans="1:3" r="2">
      <c s="2" t="s" r="B2">
        <v>2</v>
      </c>
      <c s="2" t="s" r="C2">
        <v>73</v>
      </c>
    </row>
    <row spans="1:3" r="3">
      <c s="3" t="s" r="A3">
        <v>104</v>
      </c>
    </row>
    <row spans="1:3" r="4">
      <c s="4" t="s" r="A4">
        <v>105</v>
      </c>
      <c s="7" t="n" r="B4">
        <v>-617557</v>
      </c>
      <c s="7" t="n" r="C4">
        <v>-2584532</v>
      </c>
    </row>
    <row spans="1:3" r="5">
      <c s="3" t="s" r="A5">
        <v>106</v>
      </c>
    </row>
    <row spans="1:3" r="6">
      <c s="4" t="s" r="A6">
        <v>93</v>
      </c>
      <c s="5" t="n" r="B6">
        <v>-1852883</v>
      </c>
      <c s="5" t="n" r="C6">
        <v>0</v>
      </c>
    </row>
    <row spans="1:3" r="7">
      <c s="4" t="s" r="A7">
        <v>107</v>
      </c>
      <c s="5" t="n" r="B7">
        <v>147938</v>
      </c>
      <c s="5" t="n" r="C7">
        <v>722976</v>
      </c>
    </row>
    <row spans="1:3" r="8">
      <c s="4" t="s" r="A8">
        <v>108</v>
      </c>
      <c s="5" t="n" r="B8">
        <v>0</v>
      </c>
      <c s="5" t="n" r="C8">
        <v>-480000</v>
      </c>
    </row>
    <row spans="1:3" r="9">
      <c s="4" t="s" r="A9">
        <v>109</v>
      </c>
      <c s="5" t="n" r="B9">
        <v>358072</v>
      </c>
      <c s="5" t="n" r="C9">
        <v>0</v>
      </c>
    </row>
    <row spans="1:3" r="10">
      <c s="4" t="s" r="A10">
        <v>110</v>
      </c>
      <c s="5" t="n" r="B10">
        <v>10020</v>
      </c>
      <c s="5" t="n" r="C10">
        <v>53788</v>
      </c>
    </row>
    <row spans="1:3" r="11">
      <c s="4" t="s" r="A11">
        <v>111</v>
      </c>
      <c s="5" t="n" r="B11">
        <v>0</v>
      </c>
      <c s="5" t="n" r="C11">
        <v>-24000</v>
      </c>
    </row>
    <row spans="1:3" r="12">
      <c s="4" t="s" r="A12">
        <v>112</v>
      </c>
      <c s="5" t="n" r="B12">
        <v>0</v>
      </c>
      <c s="5" t="n" r="C12">
        <v>52697</v>
      </c>
    </row>
    <row spans="1:3" r="13">
      <c s="3" t="s" r="A13">
        <v>113</v>
      </c>
    </row>
    <row spans="1:3" r="14">
      <c s="4" t="s" r="A14">
        <v>114</v>
      </c>
      <c s="5" t="n" r="B14">
        <v>-238001</v>
      </c>
      <c s="5" t="n" r="C14">
        <v>-127386</v>
      </c>
    </row>
    <row spans="1:3" r="15">
      <c s="4" t="s" r="A15">
        <v>32</v>
      </c>
      <c s="5" t="n" r="B15">
        <v>-48363</v>
      </c>
      <c s="5" t="n" r="C15">
        <v>610</v>
      </c>
    </row>
    <row spans="1:3" r="16">
      <c s="4" t="s" r="A16">
        <v>33</v>
      </c>
      <c s="5" t="n" r="B16">
        <v>-82975</v>
      </c>
      <c s="5" t="n" r="C16">
        <v>0</v>
      </c>
    </row>
    <row spans="1:3" r="17">
      <c s="4" t="s" r="A17">
        <v>40</v>
      </c>
      <c s="5" t="n" r="B17">
        <v>-361848</v>
      </c>
      <c s="5" t="n" r="C17">
        <v>17877</v>
      </c>
    </row>
    <row spans="1:3" r="18">
      <c s="4" t="s" r="A18">
        <v>115</v>
      </c>
      <c s="5" t="n" r="B18">
        <v>415292</v>
      </c>
      <c s="5" t="n" r="C18">
        <v>0</v>
      </c>
    </row>
    <row spans="1:3" r="19">
      <c s="4" t="s" r="A19">
        <v>116</v>
      </c>
      <c s="5" t="n" r="B19">
        <v>-2270305</v>
      </c>
      <c s="5" t="n" r="C19">
        <v>-2367970</v>
      </c>
    </row>
    <row spans="1:3" r="20">
      <c s="3" t="s" r="A20">
        <v>117</v>
      </c>
    </row>
    <row spans="1:3" r="21">
      <c s="4" t="s" r="A21">
        <v>118</v>
      </c>
      <c s="5" t="n" r="B21">
        <v>-67162</v>
      </c>
      <c s="5" t="n" r="C21">
        <v>-6522</v>
      </c>
    </row>
    <row spans="1:3" r="22">
      <c s="4" t="s" r="A22">
        <v>115</v>
      </c>
      <c s="5" t="n" r="B22">
        <v>57526</v>
      </c>
      <c s="5" t="n" r="C22">
        <v>0</v>
      </c>
    </row>
    <row spans="1:3" r="23">
      <c s="4" t="s" r="A23">
        <v>119</v>
      </c>
      <c s="5" t="n" r="B23">
        <v>-9636</v>
      </c>
      <c s="5" t="n" r="C23">
        <v>-6522</v>
      </c>
    </row>
    <row spans="1:3" r="24">
      <c s="3" t="s" r="A24">
        <v>120</v>
      </c>
    </row>
    <row spans="1:3" r="25">
      <c s="4" t="s" r="A25">
        <v>121</v>
      </c>
      <c s="5" t="n" r="B25">
        <v>-202233</v>
      </c>
      <c s="5" t="n" r="C25">
        <v>63482</v>
      </c>
    </row>
    <row spans="1:3" r="26">
      <c s="4" t="s" r="A26">
        <v>122</v>
      </c>
      <c s="5" t="n" r="B26">
        <v>41891</v>
      </c>
      <c s="5" t="n" r="C26">
        <v>0</v>
      </c>
    </row>
    <row spans="1:3" r="27">
      <c s="4" t="s" r="A27">
        <v>123</v>
      </c>
      <c s="5" t="n" r="B27">
        <v>0</v>
      </c>
      <c s="5" t="n" r="C27">
        <v>200000</v>
      </c>
    </row>
    <row spans="1:3" r="28">
      <c s="4" t="s" r="A28">
        <v>124</v>
      </c>
      <c s="5" t="n" r="B28">
        <v>1625</v>
      </c>
      <c s="5" t="n" r="C28">
        <v>0</v>
      </c>
    </row>
    <row spans="1:3" r="29">
      <c s="4" t="s" r="A29">
        <v>125</v>
      </c>
      <c s="5" t="n" r="B29">
        <v>208206</v>
      </c>
      <c s="5" t="n" r="C29">
        <v>1066973</v>
      </c>
    </row>
    <row spans="1:3" r="30">
      <c s="4" t="s" r="A30">
        <v>126</v>
      </c>
      <c s="5" t="n" r="B30">
        <v>2006074</v>
      </c>
      <c s="5" t="n" r="C30">
        <v>386000</v>
      </c>
    </row>
    <row spans="1:3" r="31">
      <c s="4" t="s" r="A31">
        <v>52</v>
      </c>
      <c s="5" t="n" r="B31">
        <v>0</v>
      </c>
      <c s="5" t="n" r="C31">
        <v>454507</v>
      </c>
    </row>
    <row spans="1:3" r="32">
      <c s="4" t="s" r="A32">
        <v>127</v>
      </c>
      <c s="5" t="n" r="B32">
        <v>2055563</v>
      </c>
      <c s="5" t="n" r="C32">
        <v>2170962</v>
      </c>
    </row>
    <row spans="1:3" r="33">
      <c s="4" t="s" r="A33">
        <v>128</v>
      </c>
      <c s="5" t="n" r="B33">
        <v>-224378</v>
      </c>
      <c s="5" t="n" r="C33">
        <v>-203530</v>
      </c>
    </row>
    <row spans="1:3" r="34">
      <c s="4" t="s" r="A34">
        <v>129</v>
      </c>
      <c s="5" t="n" r="B34">
        <v>673092</v>
      </c>
      <c s="5" t="n" r="C34">
        <v>781569</v>
      </c>
    </row>
    <row spans="1:3" r="35">
      <c s="4" t="s" r="A35">
        <v>130</v>
      </c>
      <c s="5" t="n" r="B35">
        <v>448714</v>
      </c>
      <c s="5" t="n" r="C35">
        <v>578039</v>
      </c>
    </row>
    <row spans="1:3" r="36">
      <c s="3" t="s" r="A36">
        <v>131</v>
      </c>
    </row>
    <row spans="1:3" r="37">
      <c s="4" t="s" r="A37">
        <v>132</v>
      </c>
      <c s="5" t="n" r="B37">
        <v>148841</v>
      </c>
      <c s="5" t="n" r="C37">
        <v>0</v>
      </c>
    </row>
    <row spans="1:3" r="38">
      <c s="4" t="s" r="A38">
        <v>133</v>
      </c>
      <c s="5" t="n" r="B38">
        <v>0</v>
      </c>
      <c s="5" t="n" r="C38">
        <v>0</v>
      </c>
    </row>
    <row spans="1:3" r="39">
      <c s="3" t="s" r="A39">
        <v>134</v>
      </c>
    </row>
    <row spans="1:3" r="40">
      <c s="4" t="s" r="A40">
        <v>135</v>
      </c>
      <c s="7" t="n" r="B40">
        <v>0</v>
      </c>
      <c s="7" t="n" r="C4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0</v>
      </c>
      <c s="2" t="s" r="B1">
        <v>1</v>
      </c>
    </row>
    <row spans="1:2" r="2">
      <c s="2" t="s" r="B2">
        <v>2</v>
      </c>
    </row>
    <row spans="1:2" r="3">
      <c s="3" t="s" r="A3">
        <v>137</v>
      </c>
    </row>
    <row spans="1:2" r="4">
      <c s="4" t="s" r="A4">
        <v>141</v>
      </c>
      <c s="4"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1. NATURE OF OPERATIONS, BASIS </vt:lpstr>
      <vt:lpstr>2. GOING CONCERN AND MANGEMENT'</vt:lpstr>
      <vt:lpstr>3. ACQUISITIONS &amp; GOODWILL</vt:lpstr>
      <vt:lpstr>4. CONVERTIBLE NOTES PAYABLE</vt:lpstr>
      <vt:lpstr>5. NOTES PAYABLE</vt:lpstr>
      <vt:lpstr>6. DERIVATIVE LIABILITY</vt:lpstr>
      <vt:lpstr>7. STOCKHOLDERS' EQUITY</vt:lpstr>
      <vt:lpstr>8. DISCONTINUED OPERATION</vt:lpstr>
      <vt:lpstr>9. RELATED PARTY TRANSACTIONS</vt:lpstr>
      <vt:lpstr>10. LEGAL PROCEEDINGS</vt:lpstr>
      <vt:lpstr>11. SUBSEQUENT EVENTS</vt:lpstr>
      <vt:lpstr>1. NATURE OF OPERATIONS AND SIG</vt:lpstr>
      <vt:lpstr>1. NATURE OF OPERATIONS (Tables</vt:lpstr>
      <vt:lpstr>3. ACQUISITION &amp; GOODWILL (Tabl</vt:lpstr>
      <vt:lpstr>6. DERIVATIVE LIABILITY (Tables</vt:lpstr>
      <vt:lpstr>7. STOCKHOLDERS' EQUITY (Tables</vt:lpstr>
      <vt:lpstr>8. DISCONTINUED OPERATION (Tabl</vt:lpstr>
      <vt:lpstr>9. RELATED PARTY TRANSACTIONS (</vt:lpstr>
      <vt:lpstr>1. NATURE OF OPERATIONS (Detail</vt:lpstr>
      <vt:lpstr>1. FAIR VALUE MEASUREMENTS (Det</vt:lpstr>
      <vt:lpstr>1. SUMMARY OF SIGNIFICANT ACCOU</vt:lpstr>
      <vt:lpstr>2. GOING CONCERN (Details Narra</vt:lpstr>
      <vt:lpstr>3. ACQUISITIONS &amp; GOODWILL (Det</vt:lpstr>
      <vt:lpstr>3. ACQUISITIONS &amp; GOODWILL (D29</vt:lpstr>
      <vt:lpstr>4. CONVERTIBLE NOTES PAYABLE (D</vt:lpstr>
      <vt:lpstr>5. NOTES PAYABLE (Detail Narrat</vt:lpstr>
      <vt:lpstr>6. DERIVATIVE LIABILITY (Detail</vt:lpstr>
      <vt:lpstr>6. DERIVATIVE LIABILITY (Deta33</vt:lpstr>
      <vt:lpstr>7. STOCKHOLDERS EQUITY (Details</vt:lpstr>
      <vt:lpstr>7. STOCKHOLDERS' EQUITY (Detail</vt:lpstr>
      <vt:lpstr>7. STOCKHOLDERS' EQUITY (Deta36</vt:lpstr>
      <vt:lpstr>8. DISCONTINUED OPERATION (Deta</vt:lpstr>
      <vt:lpstr>8. DISCONTINUED OPERATION (De38</vt:lpstr>
      <vt:lpstr>9. RELATED PARTY TRANSACTIONS39</vt:lpstr>
      <vt:lpstr>9. RELATED PARTY TRANSACTIONS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3:48:45Z</dcterms:created>
  <dcterms:modified xmlns:dcterms="http://purl.org/dc/terms/" xmlns:xsi="http://www.w3.org/2001/XMLSchema-instance" xsi:type="dcterms:W3CDTF">2015-11-24T13:48:45Z</dcterms:modified>
  <dc:title xmlns:dc="http://purl.org/dc/elements/1.1/">Untitled</dc:title>
  <dc:description xmlns:dc="http://purl.org/dc/elements/1.1/"/>
  <dc:subject xmlns:dc="http://purl.org/dc/elements/1.1/"/>
  <cp:keywords/>
  <cp:category/>
</cp:coreProperties>
</file>